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Cu"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venue" sheetId="9" state="visible" r:id="rId9"/>
    <sheet xmlns:r="http://schemas.openxmlformats.org/officeDocument/2006/relationships" name="Note 3 - Net (Loss) Income Per " sheetId="10" state="visible" r:id="rId10"/>
    <sheet xmlns:r="http://schemas.openxmlformats.org/officeDocument/2006/relationships" name="Note 4 - Credit Losses"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Other Accrued Liabilit" sheetId="14" state="visible" r:id="rId14"/>
    <sheet xmlns:r="http://schemas.openxmlformats.org/officeDocument/2006/relationships" name="Note 8 - Long-term Debt" sheetId="15" state="visible" r:id="rId15"/>
    <sheet xmlns:r="http://schemas.openxmlformats.org/officeDocument/2006/relationships" name="Note 9 - Components of Coal Wor" sheetId="16" state="visible" r:id="rId16"/>
    <sheet xmlns:r="http://schemas.openxmlformats.org/officeDocument/2006/relationships" name="Note 10 - Fair Value of Financi" sheetId="17" state="visible" r:id="rId17"/>
    <sheet xmlns:r="http://schemas.openxmlformats.org/officeDocument/2006/relationships" name="Note 11 - Commitments and Conti" sheetId="18" state="visible" r:id="rId18"/>
    <sheet xmlns:r="http://schemas.openxmlformats.org/officeDocument/2006/relationships" name="Note 12 - Receivables Financing" sheetId="19" state="visible" r:id="rId19"/>
    <sheet xmlns:r="http://schemas.openxmlformats.org/officeDocument/2006/relationships" name="Note 13 - Related Party" sheetId="20" state="visible" r:id="rId20"/>
    <sheet xmlns:r="http://schemas.openxmlformats.org/officeDocument/2006/relationships" name="Note 14 - Long-term Incentive P" sheetId="21" state="visible" r:id="rId21"/>
    <sheet xmlns:r="http://schemas.openxmlformats.org/officeDocument/2006/relationships" name="Note 15 - Subsequent Events" sheetId="22" state="visible" r:id="rId22"/>
    <sheet xmlns:r="http://schemas.openxmlformats.org/officeDocument/2006/relationships" name="Note 2 - Revenue (Tables)" sheetId="23" state="visible" r:id="rId23"/>
    <sheet xmlns:r="http://schemas.openxmlformats.org/officeDocument/2006/relationships" name="Note 3 - Net (Loss) Income Pe_2" sheetId="24" state="visible" r:id="rId24"/>
    <sheet xmlns:r="http://schemas.openxmlformats.org/officeDocument/2006/relationships" name="Note 4 - Credit Losses (Tables)" sheetId="25" state="visible" r:id="rId25"/>
    <sheet xmlns:r="http://schemas.openxmlformats.org/officeDocument/2006/relationships" name="Note 5 - Inventories (Tables)" sheetId="26" state="visible" r:id="rId26"/>
    <sheet xmlns:r="http://schemas.openxmlformats.org/officeDocument/2006/relationships" name="Note 6 - Property, Plant and _2" sheetId="27" state="visible" r:id="rId27"/>
    <sheet xmlns:r="http://schemas.openxmlformats.org/officeDocument/2006/relationships" name="Note 7 - Other Accrued Liabil_2" sheetId="28" state="visible" r:id="rId28"/>
    <sheet xmlns:r="http://schemas.openxmlformats.org/officeDocument/2006/relationships" name="Note 8 - Long-term Debt (Tables" sheetId="29" state="visible" r:id="rId29"/>
    <sheet xmlns:r="http://schemas.openxmlformats.org/officeDocument/2006/relationships" name="Note 9 - Components of Coal W_2" sheetId="30" state="visible" r:id="rId30"/>
    <sheet xmlns:r="http://schemas.openxmlformats.org/officeDocument/2006/relationships" name="Note 10 - Fair Value of Finan_2" sheetId="31" state="visible" r:id="rId31"/>
    <sheet xmlns:r="http://schemas.openxmlformats.org/officeDocument/2006/relationships" name="Note 13 - Related Party (Tables" sheetId="32" state="visible" r:id="rId32"/>
    <sheet xmlns:r="http://schemas.openxmlformats.org/officeDocument/2006/relationships" name="Note 14 - Long-term Incentive_2" sheetId="33" state="visible" r:id="rId33"/>
    <sheet xmlns:r="http://schemas.openxmlformats.org/officeDocument/2006/relationships" name="Note 1 - Basis of Presentation " sheetId="34" state="visible" r:id="rId34"/>
    <sheet xmlns:r="http://schemas.openxmlformats.org/officeDocument/2006/relationships" name="Note 2 - Revenue - Disaggregate" sheetId="35" state="visible" r:id="rId35"/>
    <sheet xmlns:r="http://schemas.openxmlformats.org/officeDocument/2006/relationships" name="Note 3 - Net (Loss) Income Pe_3" sheetId="36" state="visible" r:id="rId36"/>
    <sheet xmlns:r="http://schemas.openxmlformats.org/officeDocument/2006/relationships" name="Note 3 - Net (Loss) Income Pe_4" sheetId="37" state="visible" r:id="rId37"/>
    <sheet xmlns:r="http://schemas.openxmlformats.org/officeDocument/2006/relationships" name="Note 4 - Credit Losses (Details" sheetId="38" state="visible" r:id="rId38"/>
    <sheet xmlns:r="http://schemas.openxmlformats.org/officeDocument/2006/relationships" name="Note 4 - Credit Losses - Impact" sheetId="39" state="visible" r:id="rId39"/>
    <sheet xmlns:r="http://schemas.openxmlformats.org/officeDocument/2006/relationships" name="Note 4 - Credit Losses - Schedu" sheetId="40" state="visible" r:id="rId40"/>
    <sheet xmlns:r="http://schemas.openxmlformats.org/officeDocument/2006/relationships" name="Note 5 - Inventories - Inventor" sheetId="41" state="visible" r:id="rId41"/>
    <sheet xmlns:r="http://schemas.openxmlformats.org/officeDocument/2006/relationships" name="Note 6 - Property, Plant and _3" sheetId="42" state="visible" r:id="rId42"/>
    <sheet xmlns:r="http://schemas.openxmlformats.org/officeDocument/2006/relationships" name="Note 6 - Property, Plant and _4" sheetId="43" state="visible" r:id="rId43"/>
    <sheet xmlns:r="http://schemas.openxmlformats.org/officeDocument/2006/relationships" name="Note 7 - Other Accrued Liabil_3" sheetId="44" state="visible" r:id="rId44"/>
    <sheet xmlns:r="http://schemas.openxmlformats.org/officeDocument/2006/relationships" name="Note 8 - Long-term Debt (Detail" sheetId="45" state="visible" r:id="rId45"/>
    <sheet xmlns:r="http://schemas.openxmlformats.org/officeDocument/2006/relationships" name="Note 8 - Long-term Debt - Long-" sheetId="46" state="visible" r:id="rId46"/>
    <sheet xmlns:r="http://schemas.openxmlformats.org/officeDocument/2006/relationships" name="Note 9 - Components of Coal W_3" sheetId="47" state="visible" r:id="rId47"/>
    <sheet xmlns:r="http://schemas.openxmlformats.org/officeDocument/2006/relationships" name="Note 10 - Fair Value of Finan_3" sheetId="48" state="visible" r:id="rId48"/>
    <sheet xmlns:r="http://schemas.openxmlformats.org/officeDocument/2006/relationships" name="Note 11 - Commitments and Con_2" sheetId="49" state="visible" r:id="rId49"/>
    <sheet xmlns:r="http://schemas.openxmlformats.org/officeDocument/2006/relationships" name="Note 12 - Receivables Financi_2" sheetId="50" state="visible" r:id="rId50"/>
    <sheet xmlns:r="http://schemas.openxmlformats.org/officeDocument/2006/relationships" name="Note 13 - Related Party (Detail" sheetId="51" state="visible" r:id="rId51"/>
    <sheet xmlns:r="http://schemas.openxmlformats.org/officeDocument/2006/relationships" name="Note 13 - Related Party - Charg" sheetId="52" state="visible" r:id="rId52"/>
    <sheet xmlns:r="http://schemas.openxmlformats.org/officeDocument/2006/relationships" name="Note 14 - Long-term Incentive_3" sheetId="53" state="visible" r:id="rId53"/>
    <sheet xmlns:r="http://schemas.openxmlformats.org/officeDocument/2006/relationships" name="Note 14 - Long-term Incentive_4" sheetId="54" state="visible" r:id="rId54"/>
    <sheet xmlns:r="http://schemas.openxmlformats.org/officeDocument/2006/relationships" name="Note 15 - Subsequent Events (De"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Central Index Key</t>
        </is>
      </c>
      <c r="B4" s="4" t="inlineStr">
        <is>
          <t>0001637558</t>
        </is>
      </c>
    </row>
    <row r="5">
      <c r="A5" s="4" t="inlineStr">
        <is>
          <t>Entity Registrant Name</t>
        </is>
      </c>
      <c r="B5" s="4" t="inlineStr">
        <is>
          <t>CONSOL Coal Resource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14901</t>
        </is>
      </c>
    </row>
    <row r="15">
      <c r="A15" s="4" t="inlineStr">
        <is>
          <t>Entity Incorporation, State or Country Code</t>
        </is>
      </c>
      <c r="B15" s="4" t="inlineStr">
        <is>
          <t>DE</t>
        </is>
      </c>
    </row>
    <row r="16">
      <c r="A16" s="4" t="inlineStr">
        <is>
          <t>Entity Tax Identification Number</t>
        </is>
      </c>
      <c r="B16" s="4" t="inlineStr">
        <is>
          <t>47-3445032</t>
        </is>
      </c>
    </row>
    <row r="17">
      <c r="A17" s="4" t="inlineStr">
        <is>
          <t>Entity Address, Address Line One</t>
        </is>
      </c>
      <c r="B17" s="4" t="inlineStr">
        <is>
          <t>1000 CONSOL Energy Drive, Suite 100</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6506</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Units representing limited partner interests</t>
        </is>
      </c>
    </row>
    <row r="24">
      <c r="A24" s="4" t="inlineStr">
        <is>
          <t>Trading Symbol</t>
        </is>
      </c>
      <c r="B24" s="4" t="inlineStr">
        <is>
          <t>CC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27690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t (Loss) Income Per Limited Partner and General Partner Interest</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3—NET The Partnership allocates net income among our general partner and limited partners using the two two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On August 16, 2019, one July 1, 2019. not second 2019, The following table illustrates the Partnership’s calculation of net (loss) income per unit for common and subordinated partner units: Three Months Ended September 30, Nine Months Ended September 30, 2020 2019 2020 2019 Net (Loss) Income $ (5,529 ) $ 6,970 $ (13,219 ) $ 36,577 Less: General Partner Interest in Net (Loss) Income (93 ) 118 (222 ) 617 Net (Loss) Income Allocable to Limited Partner Units $ (5,436 ) $ 6,852 $ (12,997 ) $ 35,960 Limited Partner Interest in Net (Loss) Income - Common Units $ (5,436 ) $ 6,852 $ (12,997 ) $ 23,729 Limited Partner Interest in Net Income - Subordinated Units — — — 12,231 Limited Partner Interest in Net (Loss) Income - Basic &amp; Diluted $ (5,436 ) $ 6,852 $ (12,997 ) $ 35,960 Weighted Average Limited Partner Units Outstanding - Basic 27,690,251 27,632,770 27,681,867 27,618,396 Weighted Average Limited Partner Units Outstanding - Diluted 27,690,251 27,667,477 27,681,867 27,654,684 Net (Loss) Income Per Limited Partner Unit - Basic Common Units $ (0.20 ) $ 0.25 $ (0.47 ) $ 1.30 Subordinated Units $ — $ — $ — $ 1.05 Net (Loss) Income Per Limited Partner Unit - Basic $ (0.20 ) $ 0.25 $ (0.47 ) $ 1.30 Net (Loss) Income Per Limited Partner Unit - Diluted Common Units $ (0.20 ) $ 0.25 $ (0.47 ) $ 1.30 Subordinated Units $ — $ — $ — $ 1.05 Net (Loss) Income Per Limited Partner Unit - Diluted $ (0.20 ) $ 0.25 $ (0.47 ) $ 1.30 There were 33,705 and 37,669 phantom units excluded from the computation of the diluted earnings per unit, because their effect would be anti-dilutive for the three nine September 30, 2020 three nine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Credit Losses</t>
        </is>
      </c>
      <c r="B1" s="2" t="inlineStr">
        <is>
          <t>9 Months Ended</t>
        </is>
      </c>
    </row>
    <row r="2">
      <c r="B2" s="2" t="inlineStr">
        <is>
          <t>Sep. 30, 2020</t>
        </is>
      </c>
    </row>
    <row r="3">
      <c r="A3" s="3" t="inlineStr">
        <is>
          <t>Notes to Financial Statements</t>
        </is>
      </c>
    </row>
    <row r="4">
      <c r="A4" s="4" t="inlineStr">
        <is>
          <t>Credit Loss, Financial Instrument [Text Block]</t>
        </is>
      </c>
      <c r="B4" s="4" t="inlineStr">
        <is>
          <t xml:space="preserve">NOTE 4—CREDIT Effective January 1, 2020, 2016 013, Financial Instruments - Credit Losses (Topic 326 not not The following table illustrates the impact of ASC 326.
January 1, 2020
As Reported Under ASC 326 Pre-ASC 326 Adoption Impact of ASC 326 Adoption
Trade Receivables $ 763 $ 525 $ 238
Other Receivables 32 19 13
Allowance for Credit Losses on Receivables $ 795 $ 544 $ 251 The Partnership is exposed to credit losses primarily through sales of products and services. The Partnership'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alances are written off when determined to be uncollectible. The Partnership considered the current and expected future economic and market conditions surrounding the novel coronavirus (“COVID- 19”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Partnership serves, and changes in the financial health of the Partnership's counterparties. The following table provides a roll-forward of the allowance for credit losses by portfolio segment that is deducted from the amortized cost basis of accounts receivable to present the net amount expected to be collected.
Trade Receivables Other Receivables
Beginning Balance, January 1, 2020 $ 525 $ 19
Adoption of ASU 2016-13, cumulative-effect adjustment to retained earnings 238 13
Provision for expected credit losses 135 (23 )
Ending Balance, September 30, 2020 $ 898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NOTE 5—INVENTORIES:
September 30, December 31,
2020 2019
Coal $ 1,628 $ 621
Supplies 11,550 12,032
Total Inventories $ 13,178 $ 12,653 Inventories are stated at the lower of cost or net realizable value. The cost of coal inventories is determined by the first fir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6—PROPERTY,
September 30, December 31,
2020 2019
Coal and Other Plant and Equipment $ 695,504 $ 666,560
Coal Properties and Surface Lands 126,669 126,294
Airshafts 109,965 106,750
Mine Development 81,538 81,538
Advance Mining Royalties 3,807 3,756
Total Property, Plant and Equipment 1,017,483 984,898
Less: Accumulated Depreciation, Depletion and Amortization 606,311 571,238
Total Property, Plant and Equipment, Net $ 411,172 $ 413,660 Coal reserves are controlled either through fee ownership or by lease. The duration of the leases varies;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s of September 30, 2020 December 31, 2019 September 30, 2020 December 31, 2019 three September 30, 2020 September 30, 2019 nine September 30, 2020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Other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NOTE 7—OTHER
September 30, December 31,
2020 2019
Subsidence Liability $ 22,479 $ 22,661
Accrued Payroll and Benefits 3,580 4,460
Accrued Interest (Related Party) 3,195 2,541
Accrued Equipment Obligations 2,524 —
Other 2,152 2,304
Current Portion of Long-Term Liabilities:
Operating Lease Liability 4,877 4,753
Workers’ Compensation 1,452 1,423
Asset Retirement Obligations 830 954
Pneumoconiosis Benefits 219 201
Long-Term Disability 148 158
Total Other Accrued Liabilities $ 41,456 $ 39,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9 Months Ended</t>
        </is>
      </c>
    </row>
    <row r="2">
      <c r="B2" s="2" t="inlineStr">
        <is>
          <t>Sep. 30, 2020</t>
        </is>
      </c>
    </row>
    <row r="3">
      <c r="A3" s="3" t="inlineStr">
        <is>
          <t>Notes to Financial Statements</t>
        </is>
      </c>
    </row>
    <row r="4">
      <c r="A4" s="4" t="inlineStr">
        <is>
          <t>Debt Disclosure [Text Block]</t>
        </is>
      </c>
      <c r="B4" s="4" t="inlineStr">
        <is>
          <t>NOTE 8—LONG September 30, December 31, 2020 2019 Affiliated Company Credit Agreement (5.00% interest rate at September 30, 2020 and 4.00% interest rate at December 31, 2019) $ 174,685 $ 180,925 Other Asset-Backed Financing Maturing in December 2020, 4.41% and 5.96% Weighted Average Interest Rate at September 30, 2020 and December 31, 2019, respectively 4,723 1,443 179,408 182,368 Less: Amounts Due in One Year* 4,723 1,443 Long-Term Debt $ 174,685 $ 180,925 * Excludes current portion of Finance Lease Obligations of $4,528 and at $3,809 at September 30, 2020 December 31, 2019 Affiliated Company Credit Agreement On November 28, 2017, June 5, 2020, eight December 28, 2024. Interest on outstanding obligations under our Affiliated Company Credit Agreement accrues at a fixed rate ranging from 4.25% to 5.25%, depending on the total net leverage ratio. The unused portion of our Affiliated Company Credit Agreement is subject to a commitment fee of 0.50% per annum. The Partnership had available capacity under the Affiliated Company Credit Agreement of $100,315 and $94,075 as of September 30, 2020 December 31, 2019 The Affiliated Company Credit Agreement contains certain covenants and conditions that, among other things, limit the Partnership’s ability to: (i) incur or guarantee additional debt; (ii) make cash distributions; provided first not 1.00, not 1.00, no provided June 30, 2020 March 31, 2021, first 1.00 1.00; June 30, 2021 September 30, 2021, first 1.00 1.00; December 31, 2021 March 31, 2022, first 1.00 1.00; June 30, 2022, first 1.00 1.00. September 30, 2020 first 1.00 1.00. 19 Other Asset-Backed Financing As of September 30, 2020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ponents of Coal Workers' Pneumoconiosis (CWP) and Workers' Compensation Net Periodic Benefit Costs</t>
        </is>
      </c>
      <c r="B1" s="2" t="inlineStr">
        <is>
          <t>9 Months Ended</t>
        </is>
      </c>
    </row>
    <row r="2">
      <c r="B2" s="2" t="inlineStr">
        <is>
          <t>Sep. 30, 2020</t>
        </is>
      </c>
    </row>
    <row r="3">
      <c r="A3" s="3" t="inlineStr">
        <is>
          <t>Notes to Financial Statements</t>
        </is>
      </c>
    </row>
    <row r="4">
      <c r="A4" s="4" t="inlineStr">
        <is>
          <t>Pneumoconiosis Benefits And Workers Compensation Disclosure [Text Block]</t>
        </is>
      </c>
      <c r="B4" s="4" t="inlineStr">
        <is>
          <t xml:space="preserve">NOTE 9—COMPONEN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Compensation
Three Months Ended Nine Months Ended Three Months Ended Nine Months Ended
September 30, September 30, September 30, September 30,
2020 2019 2020 2019 2020 2019 2020 2019
Service Cost $ 254 $ 200 $ 762 $ 600 $ 386 $ 349 $ 1,157 $ 1,046
Interest Cost 45 49 135 146 31 41 95 124
Amortization of Actuarial Loss (Gain) 41 6 122 19 (8 ) (12 ) (25 ) (37 )
State Administrative Fees and Insurance Bond Premiums — — — — 43 53 135 149
Net Periodic Benefit Cost $ 340 $ 255 $ 1,019 $ 765 $ 452 $ 431 $ 1,362 $ 1,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NOTE 10—FAIR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may Level One - Quoted prices for identical instruments in active markets. Level Two - The fair value of the assets and liabilities included in Level 2 Level Three - Unobservable inputs significant to the fair value measurement supported by little or no third third third In those cases when the inputs used to measure fair value meet the definition of more than one The following methods and assumptions were used to estimate the fair value for which the fair value option was not Long-term debt: The carrying amounts and fair values of financial instruments for which the fair value option was not
September 30, 2020 December 31, 2019
Carrying Fair Carrying Fair
Amount Value Amount Value
Affiliated Company Credit Agreement—Related Party $ 174,685 $ 157,217 $ 180,925 $ 180,925 The Partnership’s debt obligations are valued through reference to the applicable underlying benchmark rate and, as a result, constitute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11—COMMITMENT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September 30, 2020 third three three not No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Receivables Financing Agreement</t>
        </is>
      </c>
      <c r="B1" s="2" t="inlineStr">
        <is>
          <t>9 Months Ended</t>
        </is>
      </c>
    </row>
    <row r="2">
      <c r="B2" s="2" t="inlineStr">
        <is>
          <t>Sep. 30, 2020</t>
        </is>
      </c>
    </row>
    <row r="3">
      <c r="A3" s="3" t="inlineStr">
        <is>
          <t>Notes to Financial Statements</t>
        </is>
      </c>
    </row>
    <row r="4">
      <c r="A4" s="4" t="inlineStr">
        <is>
          <t>Financing Receivables [Text Block]</t>
        </is>
      </c>
      <c r="B4" s="4" t="inlineStr">
        <is>
          <t>NOTE 12 RECEIVABLES FINANCING AGREEMENT On November 30, 2017, ( March 2020, March 27, 2023.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one , not may The Securitization contains various customary representations and warranties, covenants and default provisions which provide for the termination and acceleration of the commitments and loans under the Securitization in circumstances including, but not As of September 30, 2020 December 31, 20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C3" s="6" t="n">
        <v>49243</v>
      </c>
      <c r="D3" s="6" t="n">
        <v>76285</v>
      </c>
      <c r="E3" s="6" t="n">
        <v>140171</v>
      </c>
      <c r="F3" s="6" t="n">
        <v>249695</v>
      </c>
    </row>
    <row r="4">
      <c r="A4" s="4" t="inlineStr">
        <is>
          <t>Other Income</t>
        </is>
      </c>
      <c r="C4" s="5" t="n">
        <v>71</v>
      </c>
      <c r="D4" s="5" t="n">
        <v>1096</v>
      </c>
      <c r="E4" s="5" t="n">
        <v>10338</v>
      </c>
      <c r="F4" s="5" t="n">
        <v>3440</v>
      </c>
    </row>
    <row r="5">
      <c r="A5" s="4" t="inlineStr">
        <is>
          <t>Total Revenue and Other Income</t>
        </is>
      </c>
      <c r="C5" s="5" t="n">
        <v>49314</v>
      </c>
      <c r="D5" s="5" t="n">
        <v>77381</v>
      </c>
      <c r="E5" s="5" t="n">
        <v>150509</v>
      </c>
      <c r="F5" s="5" t="n">
        <v>253135</v>
      </c>
    </row>
    <row r="6">
      <c r="A6" s="4" t="inlineStr">
        <is>
          <t>Operating and Other Costs</t>
        </is>
      </c>
      <c r="B6" s="4" t="inlineStr">
        <is>
          <t>[1]</t>
        </is>
      </c>
      <c r="C6" s="5" t="n">
        <v>33912</v>
      </c>
      <c r="D6" s="5" t="n">
        <v>53998</v>
      </c>
      <c r="E6" s="5" t="n">
        <v>106976</v>
      </c>
      <c r="F6" s="5" t="n">
        <v>164542</v>
      </c>
    </row>
    <row r="7">
      <c r="A7" s="4" t="inlineStr">
        <is>
          <t>Depreciation, Depletion and Amortization</t>
        </is>
      </c>
      <c r="C7" s="5" t="n">
        <v>12305</v>
      </c>
      <c r="D7" s="5" t="n">
        <v>11086</v>
      </c>
      <c r="E7" s="5" t="n">
        <v>35753</v>
      </c>
      <c r="F7" s="5" t="n">
        <v>33639</v>
      </c>
    </row>
    <row r="8">
      <c r="A8" s="4" t="inlineStr">
        <is>
          <t>Freight Expense</t>
        </is>
      </c>
      <c r="C8" s="5" t="n">
        <v>3227</v>
      </c>
      <c r="D8" s="5" t="n">
        <v>900</v>
      </c>
      <c r="E8" s="5" t="n">
        <v>4785</v>
      </c>
      <c r="F8" s="5" t="n">
        <v>3529</v>
      </c>
    </row>
    <row r="9">
      <c r="A9" s="4" t="inlineStr">
        <is>
          <t>Selling, General and Administrative Expenses</t>
        </is>
      </c>
      <c r="B9" s="4" t="inlineStr">
        <is>
          <t>[2]</t>
        </is>
      </c>
      <c r="C9" s="5" t="n">
        <v>2879</v>
      </c>
      <c r="D9" s="5" t="n">
        <v>2840</v>
      </c>
      <c r="E9" s="5" t="n">
        <v>9285</v>
      </c>
      <c r="F9" s="5" t="n">
        <v>10353</v>
      </c>
    </row>
    <row r="10">
      <c r="A10" s="4" t="inlineStr">
        <is>
          <t>Interest Expense, Net</t>
        </is>
      </c>
      <c r="B10" s="4" t="inlineStr">
        <is>
          <t>[3]</t>
        </is>
      </c>
      <c r="C10" s="5" t="n">
        <v>2520</v>
      </c>
      <c r="D10" s="5" t="n">
        <v>1587</v>
      </c>
      <c r="E10" s="5" t="n">
        <v>6929</v>
      </c>
      <c r="F10" s="5" t="n">
        <v>4495</v>
      </c>
    </row>
    <row r="11">
      <c r="A11" s="4" t="inlineStr">
        <is>
          <t>Total Costs</t>
        </is>
      </c>
      <c r="C11" s="5" t="n">
        <v>54843</v>
      </c>
      <c r="D11" s="5" t="n">
        <v>70411</v>
      </c>
      <c r="E11" s="5" t="n">
        <v>163728</v>
      </c>
      <c r="F11" s="5" t="n">
        <v>216558</v>
      </c>
    </row>
    <row r="12">
      <c r="A12" s="4" t="inlineStr">
        <is>
          <t>Net (Loss) Income</t>
        </is>
      </c>
      <c r="C12" s="5" t="n">
        <v>-5529</v>
      </c>
      <c r="D12" s="5" t="n">
        <v>6970</v>
      </c>
      <c r="E12" s="5" t="n">
        <v>-13219</v>
      </c>
      <c r="F12" s="5" t="n">
        <v>36577</v>
      </c>
    </row>
    <row r="13">
      <c r="A13" s="4" t="inlineStr">
        <is>
          <t>Less: General Partner Interest in Net (Loss) Income</t>
        </is>
      </c>
      <c r="C13" s="5" t="n">
        <v>-93</v>
      </c>
      <c r="D13" s="5" t="n">
        <v>118</v>
      </c>
      <c r="E13" s="5" t="n">
        <v>-222</v>
      </c>
      <c r="F13" s="5" t="n">
        <v>617</v>
      </c>
    </row>
    <row r="14">
      <c r="A14" s="4" t="inlineStr">
        <is>
          <t>Limited Partner Interest in Net Income</t>
        </is>
      </c>
      <c r="C14" s="6" t="n">
        <v>-5436</v>
      </c>
      <c r="D14" s="6" t="n">
        <v>6852</v>
      </c>
      <c r="E14" s="6" t="n">
        <v>-12997</v>
      </c>
      <c r="F14" s="6" t="n">
        <v>35960</v>
      </c>
    </row>
    <row r="15">
      <c r="A15" s="4" t="inlineStr">
        <is>
          <t>Net (Loss) Income per Limited Partner Unit - Basic (in dollars per share)</t>
        </is>
      </c>
      <c r="C15" s="7" t="n">
        <v>-0.2</v>
      </c>
      <c r="D15" s="7" t="n">
        <v>0.25</v>
      </c>
      <c r="E15" s="7" t="n">
        <v>-0.47</v>
      </c>
      <c r="F15" s="7" t="n">
        <v>1.3</v>
      </c>
    </row>
    <row r="16">
      <c r="A16" s="4" t="inlineStr">
        <is>
          <t>Net Income Per Limited Partner Unit - Diluted (in dollars per share)</t>
        </is>
      </c>
      <c r="C16" s="7" t="n">
        <v>-0.2</v>
      </c>
      <c r="D16" s="7" t="n">
        <v>0.25</v>
      </c>
      <c r="E16" s="7" t="n">
        <v>-0.47</v>
      </c>
      <c r="F16" s="7" t="n">
        <v>1.3</v>
      </c>
    </row>
    <row r="17">
      <c r="A17" s="4" t="inlineStr">
        <is>
          <t>Limited Partner Units Outstanding - Basic (in shares)</t>
        </is>
      </c>
      <c r="C17" s="5" t="n">
        <v>27690251</v>
      </c>
      <c r="D17" s="5" t="n">
        <v>27632770</v>
      </c>
      <c r="E17" s="5" t="n">
        <v>27681867</v>
      </c>
      <c r="F17" s="5" t="n">
        <v>27618396</v>
      </c>
    </row>
    <row r="18">
      <c r="A18" s="4" t="inlineStr">
        <is>
          <t>Limited Partner Units Outstanding - Diluted (in shares)</t>
        </is>
      </c>
      <c r="C18" s="5" t="n">
        <v>27690251</v>
      </c>
      <c r="D18" s="5" t="n">
        <v>27667477</v>
      </c>
      <c r="E18" s="5" t="n">
        <v>27681867</v>
      </c>
      <c r="F18" s="5" t="n">
        <v>27654684</v>
      </c>
    </row>
    <row r="19">
      <c r="A19" s="4" t="inlineStr">
        <is>
          <t>Cash Distributions Declared per Unit (in dollars per share)</t>
        </is>
      </c>
      <c r="B19" s="4" t="inlineStr">
        <is>
          <t>[4]</t>
        </is>
      </c>
      <c r="C19" s="6" t="n">
        <v>0</v>
      </c>
      <c r="D19" s="8" t="n">
        <v>0.5125</v>
      </c>
      <c r="E19" s="6" t="n">
        <v>0</v>
      </c>
      <c r="F19" s="8" t="n">
        <v>1.5375</v>
      </c>
    </row>
    <row r="20">
      <c r="A20" s="4" t="inlineStr">
        <is>
          <t>Coal Revenue [Member]</t>
        </is>
      </c>
    </row>
    <row r="21">
      <c r="A21" s="4" t="inlineStr">
        <is>
          <t>Revenue</t>
        </is>
      </c>
      <c r="C21" s="6" t="n">
        <v>46016</v>
      </c>
      <c r="D21" s="6" t="n">
        <v>75385</v>
      </c>
      <c r="E21" s="6" t="n">
        <v>135386</v>
      </c>
      <c r="F21" s="6" t="n">
        <v>246166</v>
      </c>
    </row>
    <row r="22">
      <c r="A22" s="4" t="inlineStr">
        <is>
          <t>Freight Revenue [Member]</t>
        </is>
      </c>
    </row>
    <row r="23">
      <c r="A23" s="4" t="inlineStr">
        <is>
          <t>Revenue</t>
        </is>
      </c>
      <c r="C23" s="6" t="n">
        <v>3227</v>
      </c>
      <c r="D23" s="6" t="n">
        <v>900</v>
      </c>
      <c r="E23" s="6" t="n">
        <v>4785</v>
      </c>
      <c r="F23" s="6" t="n">
        <v>3529</v>
      </c>
    </row>
    <row r="24"/>
    <row r="25">
      <c r="A25" s="4" t="inlineStr">
        <is>
          <t>[1]</t>
        </is>
      </c>
      <c r="B25" s="4" t="inlineStr">
        <is>
          <t>Related Party expenses of $1,006 and $838 for the three months ended and $2,715 and $2,368 for the nine months ended September 30, 2020 and September 30, 2019, respectively.</t>
        </is>
      </c>
    </row>
    <row r="26">
      <c r="A26" s="4" t="inlineStr">
        <is>
          <t>[2]</t>
        </is>
      </c>
      <c r="B26" s="4" t="inlineStr">
        <is>
          <t>Related Party expenses of $1,770 and $1,902 for the three months ended and $6,427 and $6,932 for the nine months ended September 30, 2020 and September 30, 2019, respectively.</t>
        </is>
      </c>
    </row>
    <row r="27">
      <c r="A27" s="4" t="inlineStr">
        <is>
          <t>[3]</t>
        </is>
      </c>
      <c r="B27" s="4" t="inlineStr">
        <is>
          <t>Related Party expenses of $2,336 and $1,587 for the three months ended and $6,397 and $4,495 for the nine months ended September 30, 2020 and September 30, 2019, respectively.</t>
        </is>
      </c>
    </row>
    <row r="28">
      <c r="A28" s="4" t="inlineStr">
        <is>
          <t>[4]</t>
        </is>
      </c>
      <c r="B28" s="4" t="inlineStr">
        <is>
          <t>Represents the cash distributions declared related to the period presented.</t>
        </is>
      </c>
    </row>
  </sheetData>
  <mergeCells count="8">
    <mergeCell ref="A1:B2"/>
    <mergeCell ref="C1:D1"/>
    <mergeCell ref="E1:F1"/>
    <mergeCell ref="A24:E24"/>
    <mergeCell ref="B25:E25"/>
    <mergeCell ref="B26:E26"/>
    <mergeCell ref="B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NOTE 13 RELATED PARTY: Omnibus Agreement The Partnership is a party to the Omnibus Agreement, dated September 30, 2016, November 28, 2017, Charges for services from CONSOL Energy under the Omnibus Agreement include the following: Three Months Ended Nine Months Ended September 30, September 30, 2020 2019 2020 2019 Operating and Other Costs $ 1,006 $ 838 $ 2,715 $ 2,368 Selling, General and Administrative Expenses 1,770 1,902 6,427 6,932 Total Services from CONSOL Energy $ 2,776 $ 2,740 $ 9,142 $ 9,300 At September 30, 2020 December 31, 2019 Affiliated Company Credit Agreement As described in Note 8, For the three nine September 30, 2020 three nine September 30, 2019 three nine September 30, 2020 three nine September 30, 2019 8 Repurchase Program In May 2019, June 30, 2020 June 30, 2022. three nine September 30, 2020 three nine September 30, 2019 Conversion of Subordinated Units In August 2019, June 30, 2019, one one not Proposed Merger with CONSOL Energy Please see Note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ong-term Incentive Pla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4—LONG Under the CONSOL Coal Resources LP 2015 may may The LTIP limits the number of units that may The general partner has granted equity-based phantom units that vest over a period of a recipient’s continued service with the Partnership. The phantom units will be paid in common units or an amount of cash equal to the fair market value of a unit based on the vesting date. The awards may three nine September 30, 2020 September 30, 2019 September 30, 2020 three September 30, 2020 three September 30, 2019 nine September 30, 2020 September 30, 2019 Number of Units Weighted Average Grant Date Fair Value per Unit Nonvested at December 31, 2019 78,345 $ 18.62 Granted 33,705 $ 8.90 Vested (78,173 ) $ 18.62 Forfeited (172 ) $ 18.95 Nonvested at September 30, 2020 33,705 $ 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5—SUBSEQUENT On October 22, 2020, not no In aggregate, our sponsor will issue approximately 8.0 million of its shares of common stock as Merger Consideration, representing approximately 22.2% of the total CONSOL Energy shares that will be outstanding on a pro forma basis after completion of the proposed transaction. The transaction terms were negotiated, reviewed and approved by the conflicts committee of the board of directors of our general partner and the board of directors of our general partner. Our conflicts committee is composed of the independent members of the board of directors of our general partner. Our sponsor’s board of directors also approved the Merger Agreement and the transactions contemplated thereby, including the merger and the issuance of CONSOL Energy common stock as the merger consideration, and has resolved to submit the approval of the issuance of the CONSOL Energy common stock in connection with the proposed transactions to a vote of the holders of CONSOL Energy common stock. Subject to customary approvals and conditions, the transaction is expected to close in the first 2021. In connection with the closing of the transaction, our common units will cease to be publicly traded and the incentive distribution rights in the Partnership will be eli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2020 2019 2020 2019
Coal Revenue $ 46,016 $ 75,385 $ 135,386 $ 246,166
Freight Revenue 3,227 900 4,785 3,529
Total Revenue from Contracts with Customers $ 49,243 $ 76,285 $ 140,171 $ 249,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Loss) Income Per Limited Partner and General Partner Interest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Net (Loss) Income $ (5,529 ) $ 6,970 $ (13,219 ) $ 36,577 Less: General Partner Interest in Net (Loss) Income (93 ) 118 (222 ) 617 Net (Loss) Income Allocable to Limited Partner Units $ (5,436 ) $ 6,852 $ (12,997 ) $ 35,960 Limited Partner Interest in Net (Loss) Income - Common Units $ (5,436 ) $ 6,852 $ (12,997 ) $ 23,729 Limited Partner Interest in Net Income - Subordinated Units — — — 12,231 Limited Partner Interest in Net (Loss) Income - Basic &amp; Diluted $ (5,436 ) $ 6,852 $ (12,997 ) $ 35,960 Weighted Average Limited Partner Units Outstanding - Basic 27,690,251 27,632,770 27,681,867 27,618,396 Weighted Average Limited Partner Units Outstanding - Diluted 27,690,251 27,667,477 27,681,867 27,654,684 Net (Loss) Income Per Limited Partner Unit - Basic Common Units $ (0.20 ) $ 0.25 $ (0.47 ) $ 1.30 Subordinated Units $ — $ — $ — $ 1.05 Net (Loss) Income Per Limited Partner Unit - Basic $ (0.20 ) $ 0.25 $ (0.47 ) $ 1.30 Net (Loss) Income Per Limited Partner Unit - Diluted Common Units $ (0.20 ) $ 0.25 $ (0.47 ) $ 1.30 Subordinated Units $ — $ — $ — $ 1.05 Net (Loss) Income Per Limited Partner Unit - Diluted $ (0.20 ) $ 0.25 $ (0.47 )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Credit Losses (Tables)</t>
        </is>
      </c>
      <c r="B1" s="2" t="inlineStr">
        <is>
          <t>9 Months Ended</t>
        </is>
      </c>
    </row>
    <row r="2">
      <c r="B2" s="2" t="inlineStr">
        <is>
          <t>Sep. 30, 2020</t>
        </is>
      </c>
    </row>
    <row r="3">
      <c r="A3" s="3" t="inlineStr">
        <is>
          <t>Notes Tables</t>
        </is>
      </c>
    </row>
    <row r="4">
      <c r="A4" s="4" t="inlineStr">
        <is>
          <t>Accounting Standards Update and Change in Accounting Principle [Table Text Block]</t>
        </is>
      </c>
      <c r="B4" s="4" t="inlineStr">
        <is>
          <t xml:space="preserve">January 1, 2020
As Reported Under ASC 326 Pre-ASC 326 Adoption Impact of ASC 326 Adoption
Trade Receivables $ 763 $ 525 $ 238
Other Receivables 32 19 13
Allowance for Credit Losses on Receivables $ 795 $ 544 $ 251 </t>
        </is>
      </c>
    </row>
    <row r="5">
      <c r="A5" s="4" t="inlineStr">
        <is>
          <t>Accounts Receivable, Allowance for Credit Loss [Table Text Block]</t>
        </is>
      </c>
      <c r="B5" s="4" t="inlineStr">
        <is>
          <t xml:space="preserve">Trade Receivables Other Receivables
Beginning Balance, January 1, 2020 $ 525 $ 19
Adoption of ASU 2016-13, cumulative-effect adjustment to retained earnings 238 13
Provision for expected credit losses 135 (23 )
Ending Balance, September 30, 2020 $ 898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December 31,
2020 2019
Coal $ 1,628 $ 621
Supplies 11,550 12,032
Total Inventories $ 13,178 $ 12,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Coal and Other Plant and Equipment $ 695,504 $ 666,560
Coal Properties and Surface Lands 126,669 126,294
Airshafts 109,965 106,750
Mine Development 81,538 81,538
Advance Mining Royalties 3,807 3,756
Total Property, Plant and Equipment 1,017,483 984,898
Less: Accumulated Depreciation, Depletion and Amortization 606,311 571,238
Total Property, Plant and Equipment, Net $ 411,172 $ 413,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December 31,
2020 2019
Subsidence Liability $ 22,479 $ 22,661
Accrued Payroll and Benefits 3,580 4,460
Accrued Interest (Related Party) 3,195 2,541
Accrued Equipment Obligations 2,524 —
Other 2,152 2,304
Current Portion of Long-Term Liabilities:
Operating Lease Liability 4,877 4,753
Workers’ Compensation 1,452 1,423
Asset Retirement Obligations 830 954
Pneumoconiosis Benefits 219 201
Long-Term Disability 148 158
Total Other Accrued Liabilities $ 41,456 $ 39,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2020 2019 Affiliated Company Credit Agreement (5.00% interest rate at September 30, 2020 and 4.00% interest rate at December 31, 2019) $ 174,685 $ 180,925 Other Asset-Backed Financing Maturing in December 2020, 4.41% and 5.96% Weighted Average Interest Rate at September 30, 2020 and December 31, 2019, respectively 4,723 1,443 179,408 182,368 Less: Amounts Due in One Year* 4,723 1,443 Long-Term Debt $ 174,685 $ 180,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lated Party Transactions</t>
        </is>
      </c>
      <c r="B3" s="6" t="n">
        <v>2776</v>
      </c>
      <c r="C3" s="6" t="n">
        <v>2740</v>
      </c>
      <c r="D3" s="6" t="n">
        <v>9142</v>
      </c>
      <c r="E3" s="6" t="n">
        <v>9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ponents of Coal Workers' Pneumoconiosis (CWP) and Workers' Compensation Net Periodic Benefit Costs (Tables)</t>
        </is>
      </c>
      <c r="B1" s="2" t="inlineStr">
        <is>
          <t>9 Months Ended</t>
        </is>
      </c>
    </row>
    <row r="2">
      <c r="B2" s="2" t="inlineStr">
        <is>
          <t>Sep. 30, 2020</t>
        </is>
      </c>
    </row>
    <row r="3">
      <c r="A3" s="3" t="inlineStr">
        <is>
          <t>Notes Tables</t>
        </is>
      </c>
    </row>
    <row r="4">
      <c r="A4" s="4" t="inlineStr">
        <is>
          <t>Schedule of Changes in Accumulated Postemployment Benefit Obligations [Table Text Block]</t>
        </is>
      </c>
      <c r="B4" s="4" t="inlineStr">
        <is>
          <t xml:space="preserve">CWP Workers’ Compensation
Three Months Ended Nine Months Ended Three Months Ended Nine Months Ended
September 30, September 30, September 30, September 30,
2020 2019 2020 2019 2020 2019 2020 2019
Service Cost $ 254 $ 200 $ 762 $ 600 $ 386 $ 349 $ 1,157 $ 1,046
Interest Cost 45 49 135 146 31 41 95 124
Amortization of Actuarial Loss (Gain) 41 6 122 19 (8 ) (12 ) (25 ) (37 )
State Administrative Fees and Insurance Bond Premiums — — — — 43 53 135 149
Net Periodic Benefit Cost $ 340 $ 255 $ 1,019 $ 765 $ 452 $ 431 $ 1,362 $ 1,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September 30, 2020 December 31, 2019
Carrying Fair Carrying Fair
Amount Value Amount Value
Affiliated Company Credit Agreement—Related Party $ 174,685 $ 157,217 $ 180,925 $ 180,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ables)</t>
        </is>
      </c>
      <c r="B1" s="2" t="inlineStr">
        <is>
          <t>9 Months Ended</t>
        </is>
      </c>
    </row>
    <row r="2">
      <c r="B2" s="2" t="inlineStr">
        <is>
          <t>Sep. 30, 2020</t>
        </is>
      </c>
    </row>
    <row r="3">
      <c r="A3" s="3" t="inlineStr">
        <is>
          <t>Notes Tables</t>
        </is>
      </c>
    </row>
    <row r="4">
      <c r="A4" s="4" t="inlineStr">
        <is>
          <t>Schedule of Related Party Transactions [Table Text Block]</t>
        </is>
      </c>
      <c r="B4" s="4" t="inlineStr">
        <is>
          <t xml:space="preserve">Three Months Ended Nine Months Ended September 30, September 30, 2020 2019 2020 2019 Operating and Other Costs $ 1,006 $ 838 $ 2,715 $ 2,368 Selling, General and Administrative Expenses 1,770 1,902 6,427 6,932 Total Services from CONSOL Energy $ 2,776 $ 2,740 $ 9,142 $ 9,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Long-term Incentive Plan (Tables)</t>
        </is>
      </c>
      <c r="B1" s="2" t="inlineStr">
        <is>
          <t>9 Months Ended</t>
        </is>
      </c>
    </row>
    <row r="2">
      <c r="B2" s="2" t="inlineStr">
        <is>
          <t>Sep. 30, 2020</t>
        </is>
      </c>
    </row>
    <row r="3">
      <c r="A3" s="3" t="inlineStr">
        <is>
          <t>Notes Tables</t>
        </is>
      </c>
    </row>
    <row r="4">
      <c r="A4" s="4" t="inlineStr">
        <is>
          <t>Share-based Compensation Arrangement by Share-based Payment Award, Options, Grants in Period, Weighted Average Grant Date Fair Value [Table Text Block]</t>
        </is>
      </c>
      <c r="B4" s="4" t="inlineStr">
        <is>
          <t xml:space="preserve">Number of Units Weighted Average Grant Date Fair Value per Unit Nonvested at December 31, 2019 78,345 $ 18.62 Granted 33,705 $ 8.90 Vested (78,173 ) $ 18.62 Forfeited (172 ) $ 18.95 Nonvested at September 30, 2020 33,705 $ 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Details Textual)</t>
        </is>
      </c>
      <c r="B1" s="2" t="inlineStr">
        <is>
          <t>9 Months Ended</t>
        </is>
      </c>
    </row>
    <row r="2">
      <c r="B2" s="2" t="inlineStr">
        <is>
          <t>Sep. 30, 2020</t>
        </is>
      </c>
    </row>
    <row r="3">
      <c r="A3" s="4" t="inlineStr">
        <is>
          <t>Pennsylvania Mining Complex [Member]</t>
        </is>
      </c>
    </row>
    <row r="4">
      <c r="A4" s="4" t="inlineStr">
        <is>
          <t>Limited Liability Company or Limited Partnership, Members or Limited Partners, Ownership Interest</t>
        </is>
      </c>
      <c r="B4" s="4" t="inlineStr">
        <is>
          <t>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es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from Contracts with Customers</t>
        </is>
      </c>
      <c r="B3" s="6" t="n">
        <v>49243</v>
      </c>
      <c r="C3" s="6" t="n">
        <v>76285</v>
      </c>
      <c r="D3" s="6" t="n">
        <v>140171</v>
      </c>
      <c r="E3" s="6" t="n">
        <v>249695</v>
      </c>
    </row>
    <row r="4">
      <c r="A4" s="4" t="inlineStr">
        <is>
          <t>Coal Revenue [Member]</t>
        </is>
      </c>
    </row>
    <row r="5">
      <c r="A5" s="4" t="inlineStr">
        <is>
          <t>Total Revenue from Contracts with Customers</t>
        </is>
      </c>
      <c r="B5" s="5" t="n">
        <v>46016</v>
      </c>
      <c r="C5" s="5" t="n">
        <v>75385</v>
      </c>
      <c r="D5" s="5" t="n">
        <v>135386</v>
      </c>
      <c r="E5" s="5" t="n">
        <v>246166</v>
      </c>
    </row>
    <row r="6">
      <c r="A6" s="4" t="inlineStr">
        <is>
          <t>Freight Revenue [Member]</t>
        </is>
      </c>
    </row>
    <row r="7">
      <c r="A7" s="4" t="inlineStr">
        <is>
          <t>Total Revenue from Contracts with Customers</t>
        </is>
      </c>
      <c r="B7" s="6" t="n">
        <v>3227</v>
      </c>
      <c r="C7" s="6" t="n">
        <v>900</v>
      </c>
      <c r="D7" s="6" t="n">
        <v>4785</v>
      </c>
      <c r="E7" s="6" t="n">
        <v>35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Net (Loss) Income Per Limited Partner and General Partner Interest (Details Textual) - shares</t>
        </is>
      </c>
      <c r="B1" s="2" t="inlineStr">
        <is>
          <t>Aug. 16, 2019</t>
        </is>
      </c>
      <c r="C1" s="2" t="inlineStr">
        <is>
          <t>Aug. 31, 2019</t>
        </is>
      </c>
      <c r="D1" s="2" t="inlineStr">
        <is>
          <t>Sep. 30, 2020</t>
        </is>
      </c>
      <c r="E1" s="2" t="inlineStr">
        <is>
          <t>Sep. 30, 2019</t>
        </is>
      </c>
      <c r="F1" s="2" t="inlineStr">
        <is>
          <t>Sep. 30, 2020</t>
        </is>
      </c>
      <c r="G1" s="2" t="inlineStr">
        <is>
          <t>Sep. 30, 2019</t>
        </is>
      </c>
    </row>
    <row r="2">
      <c r="A2" s="4" t="inlineStr">
        <is>
          <t>Common Unit, Shares Issued upon Conversion (Rate)</t>
        </is>
      </c>
      <c r="B2" s="4" t="inlineStr">
        <is>
          <t>100.00%</t>
        </is>
      </c>
    </row>
    <row r="3">
      <c r="A3" s="4" t="inlineStr">
        <is>
          <t>Phantom Share Units (PSUs) [Member]</t>
        </is>
      </c>
    </row>
    <row r="4">
      <c r="A4" s="4" t="inlineStr">
        <is>
          <t>Antidilutive Securities Excluded from Computation of Earnings Per Share, Amount (in shares)</t>
        </is>
      </c>
      <c r="D4" s="5" t="n">
        <v>33705</v>
      </c>
      <c r="E4" s="5" t="n">
        <v>0</v>
      </c>
      <c r="F4" s="5" t="n">
        <v>37669</v>
      </c>
      <c r="G4" s="5" t="n">
        <v>0</v>
      </c>
    </row>
    <row r="5">
      <c r="A5" s="4" t="inlineStr">
        <is>
          <t>Subordinated Units [Member]</t>
        </is>
      </c>
    </row>
    <row r="6">
      <c r="A6" s="4" t="inlineStr">
        <is>
          <t>Conversion of Stock, Shares Converted (in shares)</t>
        </is>
      </c>
      <c r="B6" s="5" t="n">
        <v>11611067</v>
      </c>
      <c r="C6" s="5" t="n">
        <v>11611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Net (Loss) Income Per Limited Partner and General Partner Interest - Net Income Per Unit for Common and Subordinated Partner Unit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 (Loss)</t>
        </is>
      </c>
      <c r="B3" s="6" t="n">
        <v>-5529</v>
      </c>
      <c r="C3" s="6" t="n">
        <v>-7854</v>
      </c>
      <c r="D3" s="6" t="n">
        <v>164</v>
      </c>
      <c r="E3" s="6" t="n">
        <v>6970</v>
      </c>
      <c r="F3" s="6" t="n">
        <v>14387</v>
      </c>
      <c r="G3" s="6" t="n">
        <v>15220</v>
      </c>
      <c r="H3" s="6" t="n">
        <v>-13219</v>
      </c>
      <c r="I3" s="6" t="n">
        <v>36577</v>
      </c>
    </row>
    <row r="4">
      <c r="A4" s="4" t="inlineStr">
        <is>
          <t>Less: General Partner Interest in Net (Loss) Income</t>
        </is>
      </c>
      <c r="B4" s="5" t="n">
        <v>-93</v>
      </c>
      <c r="E4" s="5" t="n">
        <v>118</v>
      </c>
      <c r="H4" s="5" t="n">
        <v>-222</v>
      </c>
      <c r="I4" s="5" t="n">
        <v>617</v>
      </c>
    </row>
    <row r="5">
      <c r="A5" s="4" t="inlineStr">
        <is>
          <t>Net (Loss) Income Allocable to Limited Partner Units</t>
        </is>
      </c>
      <c r="B5" s="5" t="n">
        <v>-5436</v>
      </c>
      <c r="E5" s="5" t="n">
        <v>6852</v>
      </c>
      <c r="H5" s="5" t="n">
        <v>-12997</v>
      </c>
      <c r="I5" s="5" t="n">
        <v>35960</v>
      </c>
    </row>
    <row r="6">
      <c r="A6" s="4" t="inlineStr">
        <is>
          <t>Limited Partner Interest in Net Income</t>
        </is>
      </c>
      <c r="B6" s="6" t="n">
        <v>-5436</v>
      </c>
      <c r="E6" s="6" t="n">
        <v>6852</v>
      </c>
      <c r="H6" s="6" t="n">
        <v>-12997</v>
      </c>
      <c r="I6" s="6" t="n">
        <v>35960</v>
      </c>
    </row>
    <row r="7">
      <c r="A7" s="4" t="inlineStr">
        <is>
          <t>Weighted Average Limited Partner Units Outstanding - Basic (in shares)</t>
        </is>
      </c>
      <c r="B7" s="5" t="n">
        <v>27690251</v>
      </c>
      <c r="E7" s="5" t="n">
        <v>27632770</v>
      </c>
      <c r="H7" s="5" t="n">
        <v>27681867</v>
      </c>
      <c r="I7" s="5" t="n">
        <v>27618396</v>
      </c>
    </row>
    <row r="8">
      <c r="A8" s="4" t="inlineStr">
        <is>
          <t>Weighted Average Limited Partner Units Outstanding - Diluted (in shares)</t>
        </is>
      </c>
      <c r="B8" s="5" t="n">
        <v>27690251</v>
      </c>
      <c r="E8" s="5" t="n">
        <v>27667477</v>
      </c>
      <c r="H8" s="5" t="n">
        <v>27681867</v>
      </c>
      <c r="I8" s="5" t="n">
        <v>27654684</v>
      </c>
    </row>
    <row r="9">
      <c r="A9" s="4" t="inlineStr">
        <is>
          <t>Net Income Per Limited Partner Unit - Basic (in dollars per share)</t>
        </is>
      </c>
      <c r="B9" s="7" t="n">
        <v>-0.2</v>
      </c>
      <c r="E9" s="7" t="n">
        <v>0.25</v>
      </c>
      <c r="H9" s="7" t="n">
        <v>-0.47</v>
      </c>
      <c r="I9" s="7" t="n">
        <v>1.3</v>
      </c>
    </row>
    <row r="10">
      <c r="A10" s="4" t="inlineStr">
        <is>
          <t>Net Income Per Limited Partner Unit - Diluted (in dollars per share)</t>
        </is>
      </c>
      <c r="B10" s="7" t="n">
        <v>-0.2</v>
      </c>
      <c r="E10" s="7" t="n">
        <v>0.25</v>
      </c>
      <c r="H10" s="7" t="n">
        <v>-0.47</v>
      </c>
      <c r="I10" s="7" t="n">
        <v>1.3</v>
      </c>
    </row>
    <row r="11">
      <c r="A11" s="4" t="inlineStr">
        <is>
          <t>Common Units [Member]</t>
        </is>
      </c>
    </row>
    <row r="12">
      <c r="A12" s="4" t="inlineStr">
        <is>
          <t>Limited Partner Interest in Net Income</t>
        </is>
      </c>
      <c r="B12" s="6" t="n">
        <v>-5436</v>
      </c>
      <c r="E12" s="6" t="n">
        <v>6852</v>
      </c>
      <c r="H12" s="6" t="n">
        <v>-12997</v>
      </c>
      <c r="I12" s="6" t="n">
        <v>23729</v>
      </c>
    </row>
    <row r="13">
      <c r="A13" s="4" t="inlineStr">
        <is>
          <t>Net Income Per Limited Partner Unit - Basic (in dollars per share)</t>
        </is>
      </c>
      <c r="B13" s="7" t="n">
        <v>-0.2</v>
      </c>
      <c r="E13" s="7" t="n">
        <v>0.25</v>
      </c>
      <c r="H13" s="7" t="n">
        <v>-0.47</v>
      </c>
      <c r="I13" s="7" t="n">
        <v>1.3</v>
      </c>
    </row>
    <row r="14">
      <c r="A14" s="4" t="inlineStr">
        <is>
          <t>Net Income Per Limited Partner Unit - Diluted (in dollars per share)</t>
        </is>
      </c>
      <c r="B14" s="7" t="n">
        <v>-0.2</v>
      </c>
      <c r="E14" s="7" t="n">
        <v>0.25</v>
      </c>
      <c r="H14" s="7" t="n">
        <v>-0.47</v>
      </c>
      <c r="I14" s="7" t="n">
        <v>1.3</v>
      </c>
    </row>
    <row r="15">
      <c r="A15" s="4" t="inlineStr">
        <is>
          <t>Subordinated Units [Member]</t>
        </is>
      </c>
    </row>
    <row r="16">
      <c r="A16" s="4" t="inlineStr">
        <is>
          <t>Limited Partner Interest in Net Income</t>
        </is>
      </c>
      <c r="B16" s="6" t="n">
        <v>0</v>
      </c>
      <c r="E16" s="6" t="n">
        <v>0</v>
      </c>
      <c r="H16" s="6" t="n">
        <v>0</v>
      </c>
      <c r="I16" s="6" t="n">
        <v>12231</v>
      </c>
    </row>
    <row r="17">
      <c r="A17" s="4" t="inlineStr">
        <is>
          <t>Net Income Per Limited Partner Unit - Basic (in dollars per share)</t>
        </is>
      </c>
      <c r="B17" s="6" t="n">
        <v>0</v>
      </c>
      <c r="E17" s="6" t="n">
        <v>0</v>
      </c>
      <c r="H17" s="6" t="n">
        <v>0</v>
      </c>
      <c r="I17" s="7" t="n">
        <v>1.05</v>
      </c>
    </row>
    <row r="18">
      <c r="A18" s="4" t="inlineStr">
        <is>
          <t>Net Income Per Limited Partner Unit - Diluted (in dollars per share)</t>
        </is>
      </c>
      <c r="B18" s="6" t="n">
        <v>0</v>
      </c>
      <c r="E18" s="6" t="n">
        <v>0</v>
      </c>
      <c r="H18" s="6" t="n">
        <v>0</v>
      </c>
      <c r="I18" s="7" t="n">
        <v>1.0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Credit Losses (Details Textual)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4" t="inlineStr">
        <is>
          <t>Partners' Capital, Ending Balance</t>
        </is>
      </c>
      <c r="B2" s="6" t="n">
        <v>184164</v>
      </c>
      <c r="C2" s="6" t="n">
        <v>189579</v>
      </c>
      <c r="D2" s="6" t="n">
        <v>197321</v>
      </c>
      <c r="F2" s="6" t="n">
        <v>211861</v>
      </c>
      <c r="G2" s="6" t="n">
        <v>218294</v>
      </c>
      <c r="H2" s="6" t="n">
        <v>225390</v>
      </c>
      <c r="I2" s="6" t="n">
        <v>225069</v>
      </c>
      <c r="J2" s="6" t="n">
        <v>224740</v>
      </c>
    </row>
    <row r="3">
      <c r="A3" s="4" t="inlineStr">
        <is>
          <t>Cumulative Effect, Period of Adoption, Adjustment [Member]</t>
        </is>
      </c>
    </row>
    <row r="4">
      <c r="A4" s="4" t="inlineStr">
        <is>
          <t>Partners' Capital, Ending Balance</t>
        </is>
      </c>
      <c r="E4" s="6" t="n">
        <v>-2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Credit Losses - Impact of ASC 326 (Details) - USD ($) $ in Thousands</t>
        </is>
      </c>
      <c r="B1" s="2" t="inlineStr">
        <is>
          <t>Sep. 30, 2020</t>
        </is>
      </c>
      <c r="C1" s="2" t="inlineStr">
        <is>
          <t>Jan. 01, 2020</t>
        </is>
      </c>
      <c r="D1" s="2" t="inlineStr">
        <is>
          <t>Dec. 31, 2019</t>
        </is>
      </c>
    </row>
    <row r="2">
      <c r="A2" s="4" t="inlineStr">
        <is>
          <t>Allowance for Credit Losses on Receivables</t>
        </is>
      </c>
      <c r="C2" s="6" t="n">
        <v>544</v>
      </c>
    </row>
    <row r="3">
      <c r="A3" s="4" t="inlineStr">
        <is>
          <t>Cumulative Effect, Period of Adoption, Adjusted Balance [Member]</t>
        </is>
      </c>
    </row>
    <row r="4">
      <c r="A4" s="4" t="inlineStr">
        <is>
          <t>Allowance for Credit Losses on Receivables</t>
        </is>
      </c>
      <c r="C4" s="5" t="n">
        <v>795</v>
      </c>
    </row>
    <row r="5">
      <c r="A5" s="4" t="inlineStr">
        <is>
          <t>Cumulative Effect, Period of Adoption, Adjustment [Member]</t>
        </is>
      </c>
    </row>
    <row r="6">
      <c r="A6" s="4" t="inlineStr">
        <is>
          <t>Allowance for Credit Losses on Receivables</t>
        </is>
      </c>
      <c r="C6" s="5" t="n">
        <v>251</v>
      </c>
    </row>
    <row r="7">
      <c r="A7" s="4" t="inlineStr">
        <is>
          <t>Trade Accounts Receivable [Member]</t>
        </is>
      </c>
    </row>
    <row r="8">
      <c r="A8" s="4" t="inlineStr">
        <is>
          <t>Allowance for Credit Losses on Receivables</t>
        </is>
      </c>
      <c r="B8" s="6" t="n">
        <v>898</v>
      </c>
      <c r="C8" s="5" t="n">
        <v>525</v>
      </c>
      <c r="D8" s="6" t="n">
        <v>525</v>
      </c>
    </row>
    <row r="9">
      <c r="A9" s="4" t="inlineStr">
        <is>
          <t>Trade Accounts Receivable [Member] | Cumulative Effect, Period of Adoption, Adjusted Balance [Member]</t>
        </is>
      </c>
    </row>
    <row r="10">
      <c r="A10" s="4" t="inlineStr">
        <is>
          <t>Allowance for Credit Losses on Receivables</t>
        </is>
      </c>
      <c r="C10" s="5" t="n">
        <v>763</v>
      </c>
    </row>
    <row r="11">
      <c r="A11" s="4" t="inlineStr">
        <is>
          <t>Trade Accounts Receivable [Member] | Cumulative Effect, Period of Adoption, Adjustment [Member]</t>
        </is>
      </c>
    </row>
    <row r="12">
      <c r="A12" s="4" t="inlineStr">
        <is>
          <t>Allowance for Credit Losses on Receivables</t>
        </is>
      </c>
      <c r="C12" s="5" t="n">
        <v>238</v>
      </c>
      <c r="D12" s="5" t="n">
        <v>238</v>
      </c>
    </row>
    <row r="13">
      <c r="A13" s="4" t="inlineStr">
        <is>
          <t>Other Receivables [Member]</t>
        </is>
      </c>
    </row>
    <row r="14">
      <c r="A14" s="4" t="inlineStr">
        <is>
          <t>Allowance for Credit Losses on Receivables</t>
        </is>
      </c>
      <c r="B14" s="6" t="n">
        <v>9</v>
      </c>
      <c r="C14" s="5" t="n">
        <v>19</v>
      </c>
      <c r="D14" s="5" t="n">
        <v>19</v>
      </c>
    </row>
    <row r="15">
      <c r="A15" s="4" t="inlineStr">
        <is>
          <t>Other Receivables [Member] | Cumulative Effect, Period of Adoption, Adjusted Balance [Member]</t>
        </is>
      </c>
    </row>
    <row r="16">
      <c r="A16" s="4" t="inlineStr">
        <is>
          <t>Allowance for Credit Losses on Receivables</t>
        </is>
      </c>
      <c r="C16" s="5" t="n">
        <v>32</v>
      </c>
    </row>
    <row r="17">
      <c r="A17" s="4" t="inlineStr">
        <is>
          <t>Other Receivables [Member] | Cumulative Effect, Period of Adoption, Adjustment [Member]</t>
        </is>
      </c>
    </row>
    <row r="18">
      <c r="A18" s="4" t="inlineStr">
        <is>
          <t>Allowance for Credit Losses on Receivables</t>
        </is>
      </c>
      <c r="C18" s="6" t="n">
        <v>13</v>
      </c>
      <c r="D18"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5529</v>
      </c>
      <c r="C3" s="6" t="n">
        <v>6970</v>
      </c>
      <c r="D3" s="6" t="n">
        <v>-13219</v>
      </c>
      <c r="E3" s="6" t="n">
        <v>36577</v>
      </c>
    </row>
    <row r="4">
      <c r="A4" s="4" t="inlineStr">
        <is>
          <t>Recognized Net Actuarial Gain (Loss)</t>
        </is>
      </c>
      <c r="B4" s="5" t="n">
        <v>39</v>
      </c>
      <c r="C4" s="5" t="n">
        <v>-5</v>
      </c>
      <c r="D4" s="5" t="n">
        <v>116</v>
      </c>
      <c r="E4" s="5" t="n">
        <v>-11</v>
      </c>
    </row>
    <row r="5">
      <c r="A5" s="4" t="inlineStr">
        <is>
          <t>Other Comprehensive Income (Loss)</t>
        </is>
      </c>
      <c r="B5" s="5" t="n">
        <v>39</v>
      </c>
      <c r="C5" s="5" t="n">
        <v>-5</v>
      </c>
      <c r="D5" s="5" t="n">
        <v>116</v>
      </c>
      <c r="E5" s="5" t="n">
        <v>-11</v>
      </c>
    </row>
    <row r="6">
      <c r="A6" s="4" t="inlineStr">
        <is>
          <t>Comprehensive (Loss) Income</t>
        </is>
      </c>
      <c r="B6" s="6" t="n">
        <v>-5490</v>
      </c>
      <c r="C6" s="6" t="n">
        <v>6965</v>
      </c>
      <c r="D6" s="6" t="n">
        <v>-13103</v>
      </c>
      <c r="E6" s="6" t="n">
        <v>36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Credit Losses - Schedule of Allowance for Credit Losses (Details) $ in Thousands</t>
        </is>
      </c>
      <c r="B1" s="2" t="inlineStr">
        <is>
          <t>9 Months Ended</t>
        </is>
      </c>
    </row>
    <row r="2">
      <c r="B2" s="2" t="inlineStr">
        <is>
          <t>Sep. 30, 2020USD ($)</t>
        </is>
      </c>
    </row>
    <row r="3">
      <c r="A3" s="4" t="inlineStr">
        <is>
          <t>Trade Accounts Receivable [Member]</t>
        </is>
      </c>
    </row>
    <row r="4">
      <c r="A4" s="4" t="inlineStr">
        <is>
          <t>Balance</t>
        </is>
      </c>
      <c r="B4" s="6" t="n">
        <v>525</v>
      </c>
    </row>
    <row r="5">
      <c r="A5" s="4" t="inlineStr">
        <is>
          <t>Provision for expected credit losses</t>
        </is>
      </c>
      <c r="B5" s="5" t="n">
        <v>135</v>
      </c>
    </row>
    <row r="6">
      <c r="A6" s="4" t="inlineStr">
        <is>
          <t>Balance</t>
        </is>
      </c>
      <c r="B6" s="5" t="n">
        <v>898</v>
      </c>
    </row>
    <row r="7">
      <c r="A7" s="4" t="inlineStr">
        <is>
          <t>Trade Accounts Receivable [Member] | Cumulative Effect, Period of Adoption, Adjustment [Member]</t>
        </is>
      </c>
    </row>
    <row r="8">
      <c r="A8" s="4" t="inlineStr">
        <is>
          <t>Balance</t>
        </is>
      </c>
      <c r="B8" s="5" t="n">
        <v>238</v>
      </c>
    </row>
    <row r="9">
      <c r="A9" s="4" t="inlineStr">
        <is>
          <t>Other Receivables [Member]</t>
        </is>
      </c>
    </row>
    <row r="10">
      <c r="A10" s="4" t="inlineStr">
        <is>
          <t>Balance</t>
        </is>
      </c>
      <c r="B10" s="5" t="n">
        <v>19</v>
      </c>
    </row>
    <row r="11">
      <c r="A11" s="4" t="inlineStr">
        <is>
          <t>Provision for expected credit losses</t>
        </is>
      </c>
      <c r="B11" s="5" t="n">
        <v>-23</v>
      </c>
    </row>
    <row r="12">
      <c r="A12" s="4" t="inlineStr">
        <is>
          <t>Balance</t>
        </is>
      </c>
      <c r="B12" s="5" t="n">
        <v>9</v>
      </c>
    </row>
    <row r="13">
      <c r="A13" s="4" t="inlineStr">
        <is>
          <t>Other Receivables [Member] | Cumulative Effect, Period of Adoption, Adjustment [Member]</t>
        </is>
      </c>
    </row>
    <row r="14">
      <c r="A14" s="4" t="inlineStr">
        <is>
          <t>Balance</t>
        </is>
      </c>
      <c r="B14" s="6"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Sep. 30, 2020</t>
        </is>
      </c>
      <c r="C1" s="2" t="inlineStr">
        <is>
          <t>Dec. 31, 2019</t>
        </is>
      </c>
    </row>
    <row r="2">
      <c r="A2" s="4" t="inlineStr">
        <is>
          <t>Coal</t>
        </is>
      </c>
      <c r="B2" s="6" t="n">
        <v>1628</v>
      </c>
      <c r="C2" s="6" t="n">
        <v>621</v>
      </c>
    </row>
    <row r="3">
      <c r="A3" s="4" t="inlineStr">
        <is>
          <t>Supplies</t>
        </is>
      </c>
      <c r="B3" s="5" t="n">
        <v>11550</v>
      </c>
      <c r="C3" s="5" t="n">
        <v>12032</v>
      </c>
    </row>
    <row r="4">
      <c r="A4" s="4" t="inlineStr">
        <is>
          <t>Total Inventories</t>
        </is>
      </c>
      <c r="B4" s="6" t="n">
        <v>13178</v>
      </c>
      <c r="C4" s="6" t="n">
        <v>126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Property, Plant and Equip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e Lease, Right-of-Use Asset, before Accumulated Amortization</t>
        </is>
      </c>
      <c r="B3" s="6" t="n">
        <v>20891</v>
      </c>
      <c r="D3" s="6" t="n">
        <v>20891</v>
      </c>
      <c r="F3" s="6" t="n">
        <v>12596</v>
      </c>
    </row>
    <row r="4">
      <c r="A4" s="4" t="inlineStr">
        <is>
          <t>Finance Lease, Right-of-Use Asset, Accumulated Amortization</t>
        </is>
      </c>
      <c r="B4" s="5" t="n">
        <v>11895</v>
      </c>
      <c r="D4" s="5" t="n">
        <v>11895</v>
      </c>
      <c r="F4" s="6" t="n">
        <v>7351</v>
      </c>
    </row>
    <row r="5">
      <c r="A5" s="4" t="inlineStr">
        <is>
          <t>Finance Lease, Right-of-Use Asset, Amortization</t>
        </is>
      </c>
      <c r="B5" s="6" t="n">
        <v>1537</v>
      </c>
      <c r="C5" s="6" t="n">
        <v>966</v>
      </c>
      <c r="D5" s="6" t="n">
        <v>4143</v>
      </c>
      <c r="E5" s="6" t="n">
        <v>28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Property, Plant and Equipment (Details) - USD ($) $ in Thousands</t>
        </is>
      </c>
      <c r="B1" s="2" t="inlineStr">
        <is>
          <t>Sep. 30, 2020</t>
        </is>
      </c>
      <c r="C1" s="2" t="inlineStr">
        <is>
          <t>Dec. 31, 2019</t>
        </is>
      </c>
    </row>
    <row r="2">
      <c r="A2" s="4" t="inlineStr">
        <is>
          <t>Property, Plant and Equipment, Gross</t>
        </is>
      </c>
      <c r="B2" s="6" t="n">
        <v>1017483</v>
      </c>
      <c r="C2" s="6" t="n">
        <v>984898</v>
      </c>
    </row>
    <row r="3">
      <c r="A3" s="4" t="inlineStr">
        <is>
          <t>Less: Accumulated Depreciation, Depletion and Amortization</t>
        </is>
      </c>
      <c r="B3" s="5" t="n">
        <v>606311</v>
      </c>
      <c r="C3" s="5" t="n">
        <v>571238</v>
      </c>
    </row>
    <row r="4">
      <c r="A4" s="4" t="inlineStr">
        <is>
          <t>Total Property, Plant and Equipment, Net</t>
        </is>
      </c>
      <c r="B4" s="5" t="n">
        <v>411172</v>
      </c>
      <c r="C4" s="5" t="n">
        <v>413660</v>
      </c>
    </row>
    <row r="5">
      <c r="A5" s="4" t="inlineStr">
        <is>
          <t>Coal and Other Plant and Equipment [Member]</t>
        </is>
      </c>
    </row>
    <row r="6">
      <c r="A6" s="4" t="inlineStr">
        <is>
          <t>Property, Plant and Equipment, Gross</t>
        </is>
      </c>
      <c r="B6" s="5" t="n">
        <v>695504</v>
      </c>
      <c r="C6" s="5" t="n">
        <v>666560</v>
      </c>
    </row>
    <row r="7">
      <c r="A7" s="4" t="inlineStr">
        <is>
          <t>Mining Properties and Mineral Rights [Member]</t>
        </is>
      </c>
    </row>
    <row r="8">
      <c r="A8" s="4" t="inlineStr">
        <is>
          <t>Property, Plant and Equipment, Gross</t>
        </is>
      </c>
      <c r="B8" s="5" t="n">
        <v>126669</v>
      </c>
      <c r="C8" s="5" t="n">
        <v>126294</v>
      </c>
    </row>
    <row r="9">
      <c r="A9" s="4" t="inlineStr">
        <is>
          <t>Airshafts [Member]</t>
        </is>
      </c>
    </row>
    <row r="10">
      <c r="A10" s="4" t="inlineStr">
        <is>
          <t>Property, Plant and Equipment, Gross</t>
        </is>
      </c>
      <c r="B10" s="5" t="n">
        <v>109965</v>
      </c>
      <c r="C10" s="5" t="n">
        <v>106750</v>
      </c>
    </row>
    <row r="11">
      <c r="A11" s="4" t="inlineStr">
        <is>
          <t>Mine Development [Member]</t>
        </is>
      </c>
    </row>
    <row r="12">
      <c r="A12" s="4" t="inlineStr">
        <is>
          <t>Property, Plant and Equipment, Gross</t>
        </is>
      </c>
      <c r="B12" s="5" t="n">
        <v>81538</v>
      </c>
      <c r="C12" s="5" t="n">
        <v>81538</v>
      </c>
    </row>
    <row r="13">
      <c r="A13" s="4" t="inlineStr">
        <is>
          <t>Coal Advance Mining Royalties [Member]</t>
        </is>
      </c>
    </row>
    <row r="14">
      <c r="A14" s="4" t="inlineStr">
        <is>
          <t>Property, Plant and Equipment, Gross</t>
        </is>
      </c>
      <c r="B14" s="6" t="n">
        <v>3807</v>
      </c>
      <c r="C14" s="6" t="n">
        <v>37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ccrued Liabilities - Other Accrued Liabilities (Details) - USD ($) $ in Thousands</t>
        </is>
      </c>
      <c r="B1" s="2" t="inlineStr">
        <is>
          <t>Sep. 30, 2020</t>
        </is>
      </c>
      <c r="C1" s="2" t="inlineStr">
        <is>
          <t>Dec. 31, 2019</t>
        </is>
      </c>
    </row>
    <row r="2">
      <c r="A2" s="4" t="inlineStr">
        <is>
          <t>Subsidence Liability</t>
        </is>
      </c>
      <c r="B2" s="6" t="n">
        <v>22479</v>
      </c>
      <c r="C2" s="6" t="n">
        <v>22661</v>
      </c>
    </row>
    <row r="3">
      <c r="A3" s="4" t="inlineStr">
        <is>
          <t>Accrued Payroll and Benefits</t>
        </is>
      </c>
      <c r="B3" s="5" t="n">
        <v>3580</v>
      </c>
      <c r="C3" s="5" t="n">
        <v>4460</v>
      </c>
    </row>
    <row r="4">
      <c r="A4" s="4" t="inlineStr">
        <is>
          <t>Accrued Interest (Related Party)</t>
        </is>
      </c>
      <c r="B4" s="5" t="n">
        <v>3195</v>
      </c>
      <c r="C4" s="5" t="n">
        <v>2541</v>
      </c>
    </row>
    <row r="5">
      <c r="A5" s="4" t="inlineStr">
        <is>
          <t>Accrued Equipment Obligations</t>
        </is>
      </c>
      <c r="B5" s="5" t="n">
        <v>2524</v>
      </c>
      <c r="C5" s="5" t="n">
        <v>0</v>
      </c>
    </row>
    <row r="6">
      <c r="A6" s="4" t="inlineStr">
        <is>
          <t>Other</t>
        </is>
      </c>
      <c r="B6" s="5" t="n">
        <v>2152</v>
      </c>
      <c r="C6" s="5" t="n">
        <v>2304</v>
      </c>
    </row>
    <row r="7">
      <c r="A7" s="4" t="inlineStr">
        <is>
          <t>Operating Lease Liability</t>
        </is>
      </c>
      <c r="B7" s="5" t="n">
        <v>4877</v>
      </c>
      <c r="C7" s="5" t="n">
        <v>4753</v>
      </c>
    </row>
    <row r="8">
      <c r="A8" s="4" t="inlineStr">
        <is>
          <t>Workers’ Compensation</t>
        </is>
      </c>
      <c r="B8" s="5" t="n">
        <v>1452</v>
      </c>
      <c r="C8" s="5" t="n">
        <v>1423</v>
      </c>
    </row>
    <row r="9">
      <c r="A9" s="4" t="inlineStr">
        <is>
          <t>Asset Retirement Obligations</t>
        </is>
      </c>
      <c r="B9" s="5" t="n">
        <v>830</v>
      </c>
      <c r="C9" s="5" t="n">
        <v>954</v>
      </c>
    </row>
    <row r="10">
      <c r="A10" s="4" t="inlineStr">
        <is>
          <t>Pneumoconiosis Benefits</t>
        </is>
      </c>
      <c r="B10" s="5" t="n">
        <v>219</v>
      </c>
      <c r="C10" s="5" t="n">
        <v>201</v>
      </c>
    </row>
    <row r="11">
      <c r="A11" s="4" t="inlineStr">
        <is>
          <t>Long-Term Disability</t>
        </is>
      </c>
      <c r="B11" s="5" t="n">
        <v>148</v>
      </c>
      <c r="C11" s="5" t="n">
        <v>158</v>
      </c>
    </row>
    <row r="12">
      <c r="A12" s="4" t="inlineStr">
        <is>
          <t>Total Other Accrued Liabilities</t>
        </is>
      </c>
      <c r="B12" s="6" t="n">
        <v>41456</v>
      </c>
      <c r="C12" s="6" t="n">
        <v>394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Note 8 - Long-term Debt (Details Textual) $ in Thousands</t>
        </is>
      </c>
      <c r="B1" s="2" t="inlineStr">
        <is>
          <t>Jun. 05, 2020</t>
        </is>
      </c>
      <c r="C1" s="2" t="inlineStr">
        <is>
          <t>Sep. 30, 2022</t>
        </is>
      </c>
      <c r="D1" s="2" t="inlineStr">
        <is>
          <t>Mar. 31, 2022</t>
        </is>
      </c>
      <c r="E1" s="2" t="inlineStr">
        <is>
          <t>Sep. 30, 2021</t>
        </is>
      </c>
      <c r="F1" s="2" t="inlineStr">
        <is>
          <t>Sep. 30, 2020USD ($)</t>
        </is>
      </c>
      <c r="G1" s="2" t="inlineStr">
        <is>
          <t>Dec. 31, 2019USD ($)</t>
        </is>
      </c>
      <c r="H1" s="2" t="inlineStr">
        <is>
          <t>Nov. 30, 2017USD ($)</t>
        </is>
      </c>
      <c r="I1" s="2" t="inlineStr">
        <is>
          <t>Nov. 28, 2017USD ($)</t>
        </is>
      </c>
    </row>
    <row r="2">
      <c r="A2" s="4" t="inlineStr">
        <is>
          <t>Finance Lease, Liability, Current</t>
        </is>
      </c>
      <c r="F2" s="6" t="n">
        <v>4528</v>
      </c>
      <c r="G2" s="6" t="n">
        <v>3809</v>
      </c>
    </row>
    <row r="3">
      <c r="A3" s="4" t="inlineStr">
        <is>
          <t>Line of Credit Facility, Maximum Borrowing Capacity</t>
        </is>
      </c>
      <c r="H3" s="6" t="n">
        <v>100000</v>
      </c>
    </row>
    <row r="4">
      <c r="A4" s="4" t="inlineStr">
        <is>
          <t>Debt Instrument, Collateral Amount</t>
        </is>
      </c>
      <c r="F4" s="6" t="n">
        <v>4723</v>
      </c>
      <c r="G4" s="5" t="n">
        <v>1443</v>
      </c>
    </row>
    <row r="5">
      <c r="A5" s="4" t="inlineStr">
        <is>
          <t>Affiliated Company Credit Agreement [Member] | Line of Credit [Member] | Affiliated Entity [Member]</t>
        </is>
      </c>
    </row>
    <row r="6">
      <c r="A6" s="4" t="inlineStr">
        <is>
          <t>Debt Instrument, Interest Rate, Increase (Decrease)</t>
        </is>
      </c>
      <c r="B6" s="4" t="inlineStr">
        <is>
          <t>0.50%</t>
        </is>
      </c>
    </row>
    <row r="7">
      <c r="A7" s="4" t="inlineStr">
        <is>
          <t>Line of Credit Facility, Maximum Borrowing Capacity</t>
        </is>
      </c>
      <c r="I7" s="6" t="n">
        <v>275000</v>
      </c>
    </row>
    <row r="8">
      <c r="A8" s="4" t="inlineStr">
        <is>
          <t>Line of Credit Facility, Fair Value of Amount Outstanding</t>
        </is>
      </c>
      <c r="I8" s="6" t="n">
        <v>200583</v>
      </c>
    </row>
    <row r="9">
      <c r="A9" s="4" t="inlineStr">
        <is>
          <t>Line of Credit Facility, Commitment Fee Percentage</t>
        </is>
      </c>
      <c r="F9" s="4" t="inlineStr">
        <is>
          <t>0.50%</t>
        </is>
      </c>
    </row>
    <row r="10">
      <c r="A10" s="4" t="inlineStr">
        <is>
          <t>Line of Credit Facility, Remaining Borrowing Capacity</t>
        </is>
      </c>
      <c r="F10" s="6" t="n">
        <v>100315</v>
      </c>
      <c r="G10" s="6" t="n">
        <v>94075</v>
      </c>
    </row>
    <row r="11">
      <c r="A11" s="4" t="inlineStr">
        <is>
          <t>Debt Instrument, Covenant Compliance Gross Leverage Ratio Maximum for Cash Distributions</t>
        </is>
      </c>
      <c r="I11" s="5" t="n">
        <v>2</v>
      </c>
    </row>
    <row r="12">
      <c r="A12" s="4" t="inlineStr">
        <is>
          <t>Debt Instrument, Covenant Compliance Fixed Charge Coverage Ratio Minimum for Cash Distributions</t>
        </is>
      </c>
      <c r="I12" s="5" t="n">
        <v>1</v>
      </c>
    </row>
    <row r="13">
      <c r="A13" s="4" t="inlineStr">
        <is>
          <t>Debt Instrument, Covenant Compliance Gross Leverage Ratio Maximum</t>
        </is>
      </c>
      <c r="F13" s="9" t="n">
        <v>3.41</v>
      </c>
      <c r="I13" s="9" t="n">
        <v>3.75</v>
      </c>
    </row>
    <row r="14">
      <c r="A14" s="4" t="inlineStr">
        <is>
          <t>Debt Instrument, Covenant Compliance Net Leverage Ratio Maximum</t>
        </is>
      </c>
      <c r="F14" s="9" t="n">
        <v>3.4</v>
      </c>
      <c r="I14" s="5" t="n">
        <v>4</v>
      </c>
    </row>
    <row r="15">
      <c r="A15" s="4" t="inlineStr">
        <is>
          <t>Affiliated Company Credit Agreement [Member] | Line of Credit [Member] | Affiliated Entity [Member] | Forecast [Member]</t>
        </is>
      </c>
    </row>
    <row r="16">
      <c r="A16" s="4" t="inlineStr">
        <is>
          <t>Debt Instrument, Covenant Compliance Gross Leverage Ratio Maximum in Period</t>
        </is>
      </c>
      <c r="C16" s="9" t="n">
        <v>2.75</v>
      </c>
      <c r="D16" s="5" t="n">
        <v>3</v>
      </c>
      <c r="E16" s="9" t="n">
        <v>3.5</v>
      </c>
    </row>
    <row r="17">
      <c r="A17" s="4" t="inlineStr">
        <is>
          <t>Debt Instrument, Covenant Compliance Net Leverage Ratio Maximum in Period</t>
        </is>
      </c>
      <c r="C17" s="9" t="n">
        <v>3.25</v>
      </c>
      <c r="D17" s="9" t="n">
        <v>3.5</v>
      </c>
      <c r="E17" s="9" t="n">
        <v>3.75</v>
      </c>
    </row>
    <row r="18">
      <c r="A18" s="4" t="inlineStr">
        <is>
          <t>Affiliated Company Credit Agreement [Member] | Line of Credit [Member] | Affiliated Entity [Member] | Minimum [Member]</t>
        </is>
      </c>
    </row>
    <row r="19">
      <c r="A19" s="4" t="inlineStr">
        <is>
          <t>Debt Instrument, Interest Rate, Stated Percentage</t>
        </is>
      </c>
      <c r="I19" s="4" t="inlineStr">
        <is>
          <t>4.25%</t>
        </is>
      </c>
    </row>
    <row r="20">
      <c r="A20" s="4" t="inlineStr">
        <is>
          <t>Affiliated Company Credit Agreement [Member] | Line of Credit [Member] | Affiliated Entity [Member] | Maximum [Member]</t>
        </is>
      </c>
    </row>
    <row r="21">
      <c r="A21" s="4" t="inlineStr">
        <is>
          <t>Debt Instrument, Interest Rate, Stated Percentage</t>
        </is>
      </c>
      <c r="I21" s="4" t="inlineStr">
        <is>
          <t>5.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8 - Long-term Debt - Long-term Debt (Details) - USD ($) $ in Thousands</t>
        </is>
      </c>
      <c r="C1" s="2" t="inlineStr">
        <is>
          <t>Sep. 30, 2020</t>
        </is>
      </c>
      <c r="D1" s="2" t="inlineStr">
        <is>
          <t>Dec. 31, 2019</t>
        </is>
      </c>
    </row>
    <row r="2">
      <c r="A2" s="4" t="inlineStr">
        <is>
          <t>Long-term Debt</t>
        </is>
      </c>
      <c r="C2" s="6" t="n">
        <v>179408</v>
      </c>
      <c r="D2" s="6" t="n">
        <v>182368</v>
      </c>
    </row>
    <row r="3">
      <c r="A3" s="4" t="inlineStr">
        <is>
          <t>Less: Amounts Due in One Year*</t>
        </is>
      </c>
      <c r="B3" s="4" t="inlineStr">
        <is>
          <t>[1]</t>
        </is>
      </c>
      <c r="C3" s="5" t="n">
        <v>4723</v>
      </c>
      <c r="D3" s="5" t="n">
        <v>1443</v>
      </c>
    </row>
    <row r="4">
      <c r="A4" s="4" t="inlineStr">
        <is>
          <t>Long-Term Debt</t>
        </is>
      </c>
      <c r="C4" s="5" t="n">
        <v>174685</v>
      </c>
      <c r="D4" s="5" t="n">
        <v>180925</v>
      </c>
    </row>
    <row r="5">
      <c r="A5" s="4" t="inlineStr">
        <is>
          <t>Affiliated Company Credit Agreement [Member] | Secured Debt [Member]</t>
        </is>
      </c>
    </row>
    <row r="6">
      <c r="A6" s="4" t="inlineStr">
        <is>
          <t>Long-term Debt</t>
        </is>
      </c>
      <c r="C6" s="5" t="n">
        <v>174685</v>
      </c>
      <c r="D6" s="5" t="n">
        <v>180925</v>
      </c>
    </row>
    <row r="7">
      <c r="A7" s="4" t="inlineStr">
        <is>
          <t>Other Asset Backed Financing [Member] | Secured Debt [Member]</t>
        </is>
      </c>
    </row>
    <row r="8">
      <c r="A8" s="4" t="inlineStr">
        <is>
          <t>Long-term Debt</t>
        </is>
      </c>
      <c r="C8" s="6" t="n">
        <v>4723</v>
      </c>
      <c r="D8" s="6" t="n">
        <v>1443</v>
      </c>
    </row>
    <row r="9"/>
    <row r="10">
      <c r="A10" s="4" t="inlineStr">
        <is>
          <t>[1]</t>
        </is>
      </c>
      <c r="B10" s="4" t="inlineStr">
        <is>
          <t>Excludes current portion of Finance Lease Obligations of $4,528 and at $3,809 at September 30, 2020 and December 31, 2019, respectively.</t>
        </is>
      </c>
    </row>
  </sheetData>
  <mergeCells count="3">
    <mergeCell ref="A1:B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ponents of Coal Workers' Pneumoconiosis (CWP) and Workers' Compensation Net Periodic Benefit Costs - Net Period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WP [Member]</t>
        </is>
      </c>
    </row>
    <row r="4">
      <c r="A4" s="4" t="inlineStr">
        <is>
          <t>Service Cost</t>
        </is>
      </c>
      <c r="B4" s="6" t="n">
        <v>254</v>
      </c>
      <c r="C4" s="6" t="n">
        <v>200</v>
      </c>
      <c r="D4" s="6" t="n">
        <v>762</v>
      </c>
      <c r="E4" s="6" t="n">
        <v>600</v>
      </c>
    </row>
    <row r="5">
      <c r="A5" s="4" t="inlineStr">
        <is>
          <t>Interest Cost</t>
        </is>
      </c>
      <c r="B5" s="5" t="n">
        <v>45</v>
      </c>
      <c r="C5" s="5" t="n">
        <v>49</v>
      </c>
      <c r="D5" s="5" t="n">
        <v>135</v>
      </c>
      <c r="E5" s="5" t="n">
        <v>146</v>
      </c>
    </row>
    <row r="6">
      <c r="A6" s="4" t="inlineStr">
        <is>
          <t>Amortization of Actuarial Loss (Gain)</t>
        </is>
      </c>
      <c r="B6" s="5" t="n">
        <v>41</v>
      </c>
      <c r="C6" s="5" t="n">
        <v>6</v>
      </c>
      <c r="D6" s="5" t="n">
        <v>122</v>
      </c>
      <c r="E6" s="5" t="n">
        <v>19</v>
      </c>
    </row>
    <row r="7">
      <c r="A7" s="4" t="inlineStr">
        <is>
          <t>State Administrative Fees and Insurance Bond Premiums</t>
        </is>
      </c>
      <c r="B7" s="5" t="n">
        <v>0</v>
      </c>
      <c r="C7" s="5" t="n">
        <v>0</v>
      </c>
      <c r="D7" s="5" t="n">
        <v>0</v>
      </c>
      <c r="E7" s="5" t="n">
        <v>0</v>
      </c>
    </row>
    <row r="8">
      <c r="A8" s="4" t="inlineStr">
        <is>
          <t>Net Periodic Benefit Cost</t>
        </is>
      </c>
      <c r="B8" s="5" t="n">
        <v>340</v>
      </c>
      <c r="C8" s="5" t="n">
        <v>255</v>
      </c>
      <c r="D8" s="5" t="n">
        <v>1019</v>
      </c>
      <c r="E8" s="5" t="n">
        <v>765</v>
      </c>
    </row>
    <row r="9">
      <c r="A9" s="4" t="inlineStr">
        <is>
          <t>Workers Compensation [Member]</t>
        </is>
      </c>
    </row>
    <row r="10">
      <c r="A10" s="4" t="inlineStr">
        <is>
          <t>Service Cost</t>
        </is>
      </c>
      <c r="B10" s="5" t="n">
        <v>386</v>
      </c>
      <c r="C10" s="5" t="n">
        <v>349</v>
      </c>
      <c r="D10" s="5" t="n">
        <v>1157</v>
      </c>
      <c r="E10" s="5" t="n">
        <v>1046</v>
      </c>
    </row>
    <row r="11">
      <c r="A11" s="4" t="inlineStr">
        <is>
          <t>Interest Cost</t>
        </is>
      </c>
      <c r="B11" s="5" t="n">
        <v>31</v>
      </c>
      <c r="C11" s="5" t="n">
        <v>41</v>
      </c>
      <c r="D11" s="5" t="n">
        <v>95</v>
      </c>
      <c r="E11" s="5" t="n">
        <v>124</v>
      </c>
    </row>
    <row r="12">
      <c r="A12" s="4" t="inlineStr">
        <is>
          <t>Amortization of Actuarial Loss (Gain)</t>
        </is>
      </c>
      <c r="B12" s="5" t="n">
        <v>-8</v>
      </c>
      <c r="C12" s="5" t="n">
        <v>-12</v>
      </c>
      <c r="D12" s="5" t="n">
        <v>-25</v>
      </c>
      <c r="E12" s="5" t="n">
        <v>-37</v>
      </c>
    </row>
    <row r="13">
      <c r="A13" s="4" t="inlineStr">
        <is>
          <t>State Administrative Fees and Insurance Bond Premiums</t>
        </is>
      </c>
      <c r="B13" s="5" t="n">
        <v>43</v>
      </c>
      <c r="C13" s="5" t="n">
        <v>53</v>
      </c>
      <c r="D13" s="5" t="n">
        <v>135</v>
      </c>
      <c r="E13" s="5" t="n">
        <v>149</v>
      </c>
    </row>
    <row r="14">
      <c r="A14" s="4" t="inlineStr">
        <is>
          <t>Net Periodic Benefit Cost</t>
        </is>
      </c>
      <c r="B14" s="6" t="n">
        <v>452</v>
      </c>
      <c r="C14" s="6" t="n">
        <v>431</v>
      </c>
      <c r="D14" s="6" t="n">
        <v>1362</v>
      </c>
      <c r="E14" s="6" t="n">
        <v>12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air Value of Financial Instruments (Details) - USD ($) $ in Thousands</t>
        </is>
      </c>
      <c r="B1" s="2" t="inlineStr">
        <is>
          <t>Sep. 30, 2020</t>
        </is>
      </c>
      <c r="C1" s="2" t="inlineStr">
        <is>
          <t>Dec. 31, 2019</t>
        </is>
      </c>
    </row>
    <row r="2">
      <c r="A2" s="4" t="inlineStr">
        <is>
          <t>Affiliated Company Credit Agreement—Related Party</t>
        </is>
      </c>
      <c r="B2" s="6" t="n">
        <v>157217</v>
      </c>
      <c r="C2" s="6" t="n">
        <v>180925</v>
      </c>
    </row>
    <row r="3">
      <c r="A3" s="4" t="inlineStr">
        <is>
          <t>Reported Value Measurement [Member]</t>
        </is>
      </c>
    </row>
    <row r="4">
      <c r="A4" s="4" t="inlineStr">
        <is>
          <t>Affiliated Company Credit Agreement—Related Party</t>
        </is>
      </c>
      <c r="B4" s="6" t="n">
        <v>174685</v>
      </c>
      <c r="C4" s="6" t="n">
        <v>180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t Liabilities (Details Textual) $ in Thousands</t>
        </is>
      </c>
      <c r="B1" s="2" t="inlineStr">
        <is>
          <t>9 Months Ended</t>
        </is>
      </c>
    </row>
    <row r="2">
      <c r="B2" s="2" t="inlineStr">
        <is>
          <t>Sep. 30, 2020USD ($)</t>
        </is>
      </c>
    </row>
    <row r="3">
      <c r="A3" s="4" t="inlineStr">
        <is>
          <t>Guarantor Obligations, Maximum Exposure, Undiscounted</t>
        </is>
      </c>
      <c r="B3" s="6" t="n">
        <v>103563</v>
      </c>
    </row>
    <row r="4">
      <c r="A4" s="4" t="inlineStr">
        <is>
          <t>Financial Standby Letter of Credit [Member]</t>
        </is>
      </c>
    </row>
    <row r="5">
      <c r="A5" s="4" t="inlineStr">
        <is>
          <t>Guarantor Obligations, Maximum Exposure, Undiscounted</t>
        </is>
      </c>
      <c r="B5" s="5" t="n">
        <v>691</v>
      </c>
    </row>
    <row r="6">
      <c r="A6" s="4" t="inlineStr">
        <is>
          <t>Environment Related Contingency [Member]</t>
        </is>
      </c>
    </row>
    <row r="7">
      <c r="A7" s="4" t="inlineStr">
        <is>
          <t>Guarantor Obligations, Maximum Exposure, Undiscounted</t>
        </is>
      </c>
      <c r="B7" s="6" t="n">
        <v>94357</v>
      </c>
    </row>
    <row r="8">
      <c r="A8" s="4" t="inlineStr">
        <is>
          <t>Guarantor Obligations, Expiration Period (Year)</t>
        </is>
      </c>
      <c r="B8" s="4" t="inlineStr">
        <is>
          <t>3 years</t>
        </is>
      </c>
    </row>
    <row r="9">
      <c r="A9" s="4" t="inlineStr">
        <is>
          <t>Employee Related Contingency and Other [Member]</t>
        </is>
      </c>
    </row>
    <row r="10">
      <c r="A10" s="4" t="inlineStr">
        <is>
          <t>Guarantor Obligations, Maximum Exposure, Undiscounted</t>
        </is>
      </c>
      <c r="B10" s="6" t="n">
        <v>8515</v>
      </c>
    </row>
    <row r="11">
      <c r="A11" s="4" t="inlineStr">
        <is>
          <t>Guarantor Obligations, Expiration Period (Year)</t>
        </is>
      </c>
      <c r="B1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t>
        </is>
      </c>
      <c r="B3" s="6" t="n">
        <v>625</v>
      </c>
      <c r="C3" s="6" t="n">
        <v>543</v>
      </c>
    </row>
    <row r="4">
      <c r="A4" s="4" t="inlineStr">
        <is>
          <t>Trade Receivables, net</t>
        </is>
      </c>
      <c r="B4" s="5" t="n">
        <v>24887</v>
      </c>
      <c r="C4" s="5" t="n">
        <v>32769</v>
      </c>
    </row>
    <row r="5">
      <c r="A5" s="4" t="inlineStr">
        <is>
          <t>Other Receivables, net</t>
        </is>
      </c>
      <c r="B5" s="5" t="n">
        <v>962</v>
      </c>
      <c r="C5" s="5" t="n">
        <v>1572</v>
      </c>
    </row>
    <row r="6">
      <c r="A6" s="4" t="inlineStr">
        <is>
          <t>Inventories</t>
        </is>
      </c>
      <c r="B6" s="5" t="n">
        <v>13178</v>
      </c>
      <c r="C6" s="5" t="n">
        <v>12653</v>
      </c>
    </row>
    <row r="7">
      <c r="A7" s="4" t="inlineStr">
        <is>
          <t>Prepaid Expenses</t>
        </is>
      </c>
      <c r="B7" s="5" t="n">
        <v>4086</v>
      </c>
      <c r="C7" s="5" t="n">
        <v>5746</v>
      </c>
    </row>
    <row r="8">
      <c r="A8" s="4" t="inlineStr">
        <is>
          <t>Total Current Assets</t>
        </is>
      </c>
      <c r="B8" s="5" t="n">
        <v>43738</v>
      </c>
      <c r="C8" s="5" t="n">
        <v>53283</v>
      </c>
    </row>
    <row r="9">
      <c r="A9" s="3" t="inlineStr">
        <is>
          <t>Property, Plant and Equipment:</t>
        </is>
      </c>
    </row>
    <row r="10">
      <c r="A10" s="4" t="inlineStr">
        <is>
          <t>Property, Plant and Equipment</t>
        </is>
      </c>
      <c r="B10" s="5" t="n">
        <v>1017483</v>
      </c>
      <c r="C10" s="5" t="n">
        <v>984898</v>
      </c>
    </row>
    <row r="11">
      <c r="A11" s="4" t="inlineStr">
        <is>
          <t>Less—Accumulated Depreciation, Depletion and Amortization</t>
        </is>
      </c>
      <c r="B11" s="5" t="n">
        <v>606311</v>
      </c>
      <c r="C11" s="5" t="n">
        <v>571238</v>
      </c>
    </row>
    <row r="12">
      <c r="A12" s="4" t="inlineStr">
        <is>
          <t>Total Property, Plant and Equipment—Net</t>
        </is>
      </c>
      <c r="B12" s="5" t="n">
        <v>411172</v>
      </c>
      <c r="C12" s="5" t="n">
        <v>413660</v>
      </c>
    </row>
    <row r="13">
      <c r="A13" s="3" t="inlineStr">
        <is>
          <t>Other Assets:</t>
        </is>
      </c>
    </row>
    <row r="14">
      <c r="A14" s="4" t="inlineStr">
        <is>
          <t>Right of Use Asset—Operating Leases</t>
        </is>
      </c>
      <c r="B14" s="5" t="n">
        <v>12170</v>
      </c>
      <c r="C14" s="5" t="n">
        <v>15695</v>
      </c>
    </row>
    <row r="15">
      <c r="A15" s="4" t="inlineStr">
        <is>
          <t>Other Assets</t>
        </is>
      </c>
      <c r="B15" s="5" t="n">
        <v>2637</v>
      </c>
      <c r="C15" s="5" t="n">
        <v>13456</v>
      </c>
    </row>
    <row r="16">
      <c r="A16" s="4" t="inlineStr">
        <is>
          <t>Total Other Assets</t>
        </is>
      </c>
      <c r="B16" s="5" t="n">
        <v>14807</v>
      </c>
      <c r="C16" s="5" t="n">
        <v>29151</v>
      </c>
    </row>
    <row r="17">
      <c r="A17" s="4" t="inlineStr">
        <is>
          <t>TOTAL ASSETS</t>
        </is>
      </c>
      <c r="B17" s="5" t="n">
        <v>469717</v>
      </c>
      <c r="C17" s="5" t="n">
        <v>496094</v>
      </c>
    </row>
    <row r="18">
      <c r="A18" s="3" t="inlineStr">
        <is>
          <t>Current Liabilities:</t>
        </is>
      </c>
    </row>
    <row r="19">
      <c r="A19" s="4" t="inlineStr">
        <is>
          <t>Accounts Payable</t>
        </is>
      </c>
      <c r="B19" s="5" t="n">
        <v>15796</v>
      </c>
      <c r="C19" s="5" t="n">
        <v>22805</v>
      </c>
    </row>
    <row r="20">
      <c r="A20" s="4" t="inlineStr">
        <is>
          <t>Accounts Payable—Related Party</t>
        </is>
      </c>
      <c r="B20" s="5" t="n">
        <v>8035</v>
      </c>
      <c r="C20" s="5" t="n">
        <v>1419</v>
      </c>
    </row>
    <row r="21">
      <c r="A21" s="4" t="inlineStr">
        <is>
          <t>Current Portion of Long-Term Debt</t>
        </is>
      </c>
      <c r="B21" s="5" t="n">
        <v>9251</v>
      </c>
      <c r="C21" s="5" t="n">
        <v>5252</v>
      </c>
    </row>
    <row r="22">
      <c r="A22" s="4" t="inlineStr">
        <is>
          <t>Other Accrued Liabilities</t>
        </is>
      </c>
      <c r="B22" s="5" t="n">
        <v>41456</v>
      </c>
      <c r="C22" s="5" t="n">
        <v>39455</v>
      </c>
    </row>
    <row r="23">
      <c r="A23" s="4" t="inlineStr">
        <is>
          <t>Total Current Liabilities</t>
        </is>
      </c>
      <c r="B23" s="5" t="n">
        <v>74538</v>
      </c>
      <c r="C23" s="5" t="n">
        <v>68931</v>
      </c>
    </row>
    <row r="24">
      <c r="A24" s="3" t="inlineStr">
        <is>
          <t>Long-Term Debt:</t>
        </is>
      </c>
    </row>
    <row r="25">
      <c r="A25" s="4" t="inlineStr">
        <is>
          <t>Affiliated Company Credit Agreement—Related Party</t>
        </is>
      </c>
      <c r="B25" s="5" t="n">
        <v>174685</v>
      </c>
      <c r="C25" s="5" t="n">
        <v>180925</v>
      </c>
    </row>
    <row r="26">
      <c r="A26" s="4" t="inlineStr">
        <is>
          <t>Finance Lease Obligations</t>
        </is>
      </c>
      <c r="B26" s="5" t="n">
        <v>5198</v>
      </c>
      <c r="C26" s="5" t="n">
        <v>1645</v>
      </c>
    </row>
    <row r="27">
      <c r="A27" s="4" t="inlineStr">
        <is>
          <t>Total Long-Term Debt</t>
        </is>
      </c>
      <c r="B27" s="5" t="n">
        <v>179883</v>
      </c>
      <c r="C27" s="5" t="n">
        <v>182570</v>
      </c>
    </row>
    <row r="28">
      <c r="A28" s="3" t="inlineStr">
        <is>
          <t>Other Liabilities:</t>
        </is>
      </c>
    </row>
    <row r="29">
      <c r="A29" s="4" t="inlineStr">
        <is>
          <t>Pneumoconiosis Benefits</t>
        </is>
      </c>
      <c r="B29" s="5" t="n">
        <v>6754</v>
      </c>
      <c r="C29" s="5" t="n">
        <v>6028</v>
      </c>
    </row>
    <row r="30">
      <c r="A30" s="4" t="inlineStr">
        <is>
          <t>Workers’ Compensation</t>
        </is>
      </c>
      <c r="B30" s="5" t="n">
        <v>3998</v>
      </c>
      <c r="C30" s="5" t="n">
        <v>3611</v>
      </c>
    </row>
    <row r="31">
      <c r="A31" s="4" t="inlineStr">
        <is>
          <t>Asset Retirement Obligations</t>
        </is>
      </c>
      <c r="B31" s="5" t="n">
        <v>11315</v>
      </c>
      <c r="C31" s="5" t="n">
        <v>10801</v>
      </c>
    </row>
    <row r="32">
      <c r="A32" s="4" t="inlineStr">
        <is>
          <t>Operating Lease Liability</t>
        </is>
      </c>
      <c r="B32" s="5" t="n">
        <v>8178</v>
      </c>
      <c r="C32" s="5" t="n">
        <v>11507</v>
      </c>
    </row>
    <row r="33">
      <c r="A33" s="4" t="inlineStr">
        <is>
          <t>Other</t>
        </is>
      </c>
      <c r="B33" s="5" t="n">
        <v>887</v>
      </c>
      <c r="C33" s="5" t="n">
        <v>785</v>
      </c>
    </row>
    <row r="34">
      <c r="A34" s="4" t="inlineStr">
        <is>
          <t>Total Other Liabilities</t>
        </is>
      </c>
      <c r="B34" s="5" t="n">
        <v>31132</v>
      </c>
      <c r="C34" s="5" t="n">
        <v>32732</v>
      </c>
    </row>
    <row r="35">
      <c r="A35" s="4" t="inlineStr">
        <is>
          <t>TOTAL LIABILITIES</t>
        </is>
      </c>
      <c r="B35" s="5" t="n">
        <v>285553</v>
      </c>
      <c r="C35" s="5" t="n">
        <v>284233</v>
      </c>
    </row>
    <row r="36">
      <c r="A36" s="3" t="inlineStr">
        <is>
          <t>Partners’ Capital:</t>
        </is>
      </c>
    </row>
    <row r="37">
      <c r="A37" s="4" t="inlineStr">
        <is>
          <t>Common Units (27,690,251 Units Outstanding at September 30, 2020; 27,632,824 Units Outstanding at December 31, 2019)</t>
        </is>
      </c>
      <c r="B37" s="5" t="n">
        <v>162023</v>
      </c>
      <c r="C37" s="5" t="n">
        <v>189367</v>
      </c>
    </row>
    <row r="38">
      <c r="A38" s="4" t="inlineStr">
        <is>
          <t>General Partner Interest</t>
        </is>
      </c>
      <c r="B38" s="5" t="n">
        <v>11446</v>
      </c>
      <c r="C38" s="5" t="n">
        <v>11915</v>
      </c>
    </row>
    <row r="39">
      <c r="A39" s="4" t="inlineStr">
        <is>
          <t>Accumulated Other Comprehensive Income</t>
        </is>
      </c>
      <c r="B39" s="5" t="n">
        <v>10695</v>
      </c>
      <c r="C39" s="5" t="n">
        <v>10579</v>
      </c>
    </row>
    <row r="40">
      <c r="A40" s="4" t="inlineStr">
        <is>
          <t>Total Partners’ Capital</t>
        </is>
      </c>
      <c r="B40" s="5" t="n">
        <v>184164</v>
      </c>
      <c r="C40" s="5" t="n">
        <v>211861</v>
      </c>
    </row>
    <row r="41">
      <c r="A41" s="4" t="inlineStr">
        <is>
          <t>TOTAL LIABILITIES AND PARTNERS’ CAPITAL</t>
        </is>
      </c>
      <c r="B41" s="6" t="n">
        <v>469717</v>
      </c>
      <c r="C41" s="6" t="n">
        <v>496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Receivables Financing Agreement (Details Textual) - USD ($) $ in Thousands</t>
        </is>
      </c>
      <c r="B1" s="2" t="inlineStr">
        <is>
          <t>Nov. 30, 2017</t>
        </is>
      </c>
      <c r="C1" s="2" t="inlineStr">
        <is>
          <t>Sep. 30, 2020</t>
        </is>
      </c>
      <c r="D1" s="2" t="inlineStr">
        <is>
          <t>Dec. 31, 2019</t>
        </is>
      </c>
    </row>
    <row r="2">
      <c r="A2" s="4" t="inlineStr">
        <is>
          <t>Line of Credit Facility, Maximum Borrowing Capacity</t>
        </is>
      </c>
      <c r="B2" s="6" t="n">
        <v>100000</v>
      </c>
    </row>
    <row r="3">
      <c r="A3" s="4" t="inlineStr">
        <is>
          <t>Increase (Decrease) in Accounts Receivable from Securitization</t>
        </is>
      </c>
      <c r="C3" s="6" t="n">
        <v>25785</v>
      </c>
      <c r="D3" s="6" t="n">
        <v>33294</v>
      </c>
    </row>
    <row r="4">
      <c r="A4" s="4" t="inlineStr">
        <is>
          <t>Minimum [Member]</t>
        </is>
      </c>
    </row>
    <row r="5">
      <c r="A5" s="4" t="inlineStr">
        <is>
          <t>Line of Credit Facility, Program and Participation Fee Percentage</t>
        </is>
      </c>
      <c r="B5" s="4" t="inlineStr">
        <is>
          <t>2.00%</t>
        </is>
      </c>
    </row>
    <row r="6">
      <c r="A6" s="4" t="inlineStr">
        <is>
          <t>Maximum [Member]</t>
        </is>
      </c>
    </row>
    <row r="7">
      <c r="A7" s="4" t="inlineStr">
        <is>
          <t>Line of Credit Facility, Program and Participation Fee Percentage</t>
        </is>
      </c>
      <c r="B7"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13 - Related Party (Details Textual) - USD ($) $ / shares in Units, $ in Thousands</t>
        </is>
      </c>
      <c r="B1" s="2" t="inlineStr">
        <is>
          <t>Aug. 16, 2019</t>
        </is>
      </c>
      <c r="C1" s="2" t="inlineStr">
        <is>
          <t>Aug. 31, 2019</t>
        </is>
      </c>
      <c r="D1" s="2" t="inlineStr">
        <is>
          <t>Sep. 30, 2020</t>
        </is>
      </c>
      <c r="E1" s="2" t="inlineStr">
        <is>
          <t>Sep. 30, 2019</t>
        </is>
      </c>
      <c r="F1" s="2" t="inlineStr">
        <is>
          <t>Sep. 30, 2020</t>
        </is>
      </c>
      <c r="G1" s="2" t="inlineStr">
        <is>
          <t>Sep. 30, 2019</t>
        </is>
      </c>
      <c r="H1" s="2" t="inlineStr">
        <is>
          <t>Dec. 31, 2019</t>
        </is>
      </c>
      <c r="I1" s="2" t="inlineStr">
        <is>
          <t>May 31, 2019</t>
        </is>
      </c>
    </row>
    <row r="2">
      <c r="A2" s="4" t="inlineStr">
        <is>
          <t>Accounts Payable, Related Parties, Current</t>
        </is>
      </c>
      <c r="D2" s="6" t="n">
        <v>8035</v>
      </c>
      <c r="F2" s="6" t="n">
        <v>8035</v>
      </c>
      <c r="H2" s="6" t="n">
        <v>1419</v>
      </c>
    </row>
    <row r="3">
      <c r="A3" s="4" t="inlineStr">
        <is>
          <t>Related Party Transaction, Expenses from Transactions with Related Party</t>
        </is>
      </c>
      <c r="D3" s="5" t="n">
        <v>2776</v>
      </c>
      <c r="E3" s="6" t="n">
        <v>2740</v>
      </c>
      <c r="F3" s="5" t="n">
        <v>9142</v>
      </c>
      <c r="G3" s="6" t="n">
        <v>9300</v>
      </c>
    </row>
    <row r="4">
      <c r="A4" s="4" t="inlineStr">
        <is>
          <t>Stock and Debt Repurchase Program Additional Authorized Amount</t>
        </is>
      </c>
      <c r="I4" s="6" t="n">
        <v>25000</v>
      </c>
    </row>
    <row r="5">
      <c r="A5" s="4" t="inlineStr">
        <is>
          <t>Stock and Debt Repurchase Program, Restricted Authorized Amount</t>
        </is>
      </c>
      <c r="D5" s="6" t="n">
        <v>50000</v>
      </c>
      <c r="F5" s="6" t="n">
        <v>50000</v>
      </c>
    </row>
    <row r="6">
      <c r="A6" s="4" t="inlineStr">
        <is>
          <t>Stock Repurchased and Retired During Period, Shares (in shares)</t>
        </is>
      </c>
      <c r="D6" s="5" t="n">
        <v>0</v>
      </c>
      <c r="E6" s="5" t="n">
        <v>19413</v>
      </c>
      <c r="F6" s="5" t="n">
        <v>0</v>
      </c>
      <c r="G6" s="5" t="n">
        <v>26297</v>
      </c>
    </row>
    <row r="7">
      <c r="A7" s="4" t="inlineStr">
        <is>
          <t>Stock Repurchased and Retired, Per Share (in dollars per share)</t>
        </is>
      </c>
      <c r="E7" s="7" t="n">
        <v>12.88</v>
      </c>
      <c r="G7" s="7" t="n">
        <v>14.05</v>
      </c>
    </row>
    <row r="8">
      <c r="A8" s="4" t="inlineStr">
        <is>
          <t>Subordinated Units [Member]</t>
        </is>
      </c>
    </row>
    <row r="9">
      <c r="A9" s="4" t="inlineStr">
        <is>
          <t>Conversion of Stock, Shares Converted (in shares)</t>
        </is>
      </c>
      <c r="B9" s="5" t="n">
        <v>11611067</v>
      </c>
      <c r="C9" s="5" t="n">
        <v>11611067</v>
      </c>
    </row>
    <row r="10">
      <c r="A10" s="4" t="inlineStr">
        <is>
          <t>Majority Shareholder [Member]</t>
        </is>
      </c>
    </row>
    <row r="11">
      <c r="A11" s="4" t="inlineStr">
        <is>
          <t>Accounts Payable, Related Parties, Current</t>
        </is>
      </c>
      <c r="D11" s="6" t="n">
        <v>8035</v>
      </c>
      <c r="F11" s="6" t="n">
        <v>8035</v>
      </c>
      <c r="H11" s="6" t="n">
        <v>1419</v>
      </c>
    </row>
    <row r="12">
      <c r="A12" s="4" t="inlineStr">
        <is>
          <t>Majority Shareholder [Member] | Interest Expense Including Capitalized Interest [Member]</t>
        </is>
      </c>
    </row>
    <row r="13">
      <c r="A13" s="4" t="inlineStr">
        <is>
          <t>Related Party Transaction, Expenses from Transactions with Related Party</t>
        </is>
      </c>
      <c r="D13" s="5" t="n">
        <v>2428</v>
      </c>
      <c r="E13" s="6" t="n">
        <v>2003</v>
      </c>
      <c r="F13" s="5" t="n">
        <v>6705</v>
      </c>
      <c r="G13" s="6" t="n">
        <v>5770</v>
      </c>
    </row>
    <row r="14">
      <c r="A14" s="4" t="inlineStr">
        <is>
          <t>Majority Shareholder [Member] | Capitalized Interest [Member]</t>
        </is>
      </c>
    </row>
    <row r="15">
      <c r="A15" s="4" t="inlineStr">
        <is>
          <t>Related Party Transaction, Expenses from Transactions with Related Party</t>
        </is>
      </c>
      <c r="D15" s="6" t="n">
        <v>92</v>
      </c>
      <c r="E15" s="6" t="n">
        <v>416</v>
      </c>
      <c r="F15" s="6" t="n">
        <v>308</v>
      </c>
      <c r="G15" s="6" t="n">
        <v>1275</v>
      </c>
    </row>
    <row r="16">
      <c r="A16" s="4" t="inlineStr">
        <is>
          <t>Majority Shareholder [Member] | Interest Expense [Member]</t>
        </is>
      </c>
    </row>
    <row r="17">
      <c r="A17" s="4" t="inlineStr">
        <is>
          <t>Debt Instrument, Interest Rate During Period</t>
        </is>
      </c>
      <c r="D17" s="4" t="inlineStr">
        <is>
          <t>4.88%</t>
        </is>
      </c>
      <c r="E17" s="4" t="inlineStr">
        <is>
          <t>3.88%</t>
        </is>
      </c>
      <c r="F17" s="4" t="inlineStr">
        <is>
          <t>4.39%</t>
        </is>
      </c>
      <c r="G17" s="4" t="inlineStr">
        <is>
          <t>3.7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lated Party - Charges for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lated Party Transactions</t>
        </is>
      </c>
      <c r="B3" s="6" t="n">
        <v>2776</v>
      </c>
      <c r="C3" s="6" t="n">
        <v>2740</v>
      </c>
      <c r="D3" s="6" t="n">
        <v>9142</v>
      </c>
      <c r="E3" s="6" t="n">
        <v>9300</v>
      </c>
    </row>
    <row r="4">
      <c r="A4" s="4" t="inlineStr">
        <is>
          <t>Operating Expense [Member]</t>
        </is>
      </c>
    </row>
    <row r="5">
      <c r="A5" s="4" t="inlineStr">
        <is>
          <t>Related Party Transactions</t>
        </is>
      </c>
      <c r="B5" s="5" t="n">
        <v>1006</v>
      </c>
      <c r="C5" s="5" t="n">
        <v>838</v>
      </c>
      <c r="D5" s="5" t="n">
        <v>2715</v>
      </c>
      <c r="E5" s="5" t="n">
        <v>2368</v>
      </c>
    </row>
    <row r="6">
      <c r="A6" s="4" t="inlineStr">
        <is>
          <t>Selling, General and Administrative Expenses [Member]</t>
        </is>
      </c>
    </row>
    <row r="7">
      <c r="A7" s="4" t="inlineStr">
        <is>
          <t>Related Party Transactions</t>
        </is>
      </c>
      <c r="B7" s="6" t="n">
        <v>1770</v>
      </c>
      <c r="C7" s="6" t="n">
        <v>1902</v>
      </c>
      <c r="D7" s="6" t="n">
        <v>6427</v>
      </c>
      <c r="E7" s="6" t="n">
        <v>69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14 - Long-term Incentive Plan (Details Textual) - Common Uni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Arrangement by Share-based Payment Award, Number of Shares Authorized (in shares)</t>
        </is>
      </c>
      <c r="B3" s="5" t="n">
        <v>2300000</v>
      </c>
      <c r="D3" s="5" t="n">
        <v>2300000</v>
      </c>
    </row>
    <row r="4">
      <c r="A4" s="4" t="inlineStr">
        <is>
          <t>Share-based Payment Arrangement, Nonvested Award, Cost Not yet Recognized, Amount, Total</t>
        </is>
      </c>
      <c r="B4" s="6" t="n">
        <v>110</v>
      </c>
      <c r="D4" s="6" t="n">
        <v>110</v>
      </c>
    </row>
    <row r="5">
      <c r="A5" s="4" t="inlineStr">
        <is>
          <t>Share-based Payment Arrangement, Nonvested Award, Cost Not yet Recognized, Period for Recognition (Year)</t>
        </is>
      </c>
      <c r="D5" s="4" t="inlineStr">
        <is>
          <t>4 months 13 days</t>
        </is>
      </c>
    </row>
    <row r="6">
      <c r="A6" s="4" t="inlineStr">
        <is>
          <t>Share-based Compensation Arrangement by Share-based Payment Award, Equity Instruments Other than Options, Vested in Period, Fair Value</t>
        </is>
      </c>
      <c r="B6" s="5" t="n">
        <v>0</v>
      </c>
      <c r="C6" s="6" t="n">
        <v>1</v>
      </c>
      <c r="D6" s="6" t="n">
        <v>820</v>
      </c>
      <c r="E6" s="6" t="n">
        <v>2906</v>
      </c>
    </row>
    <row r="7">
      <c r="A7" s="4" t="inlineStr">
        <is>
          <t>Selling and Marketing Expense [Member]</t>
        </is>
      </c>
    </row>
    <row r="8">
      <c r="A8" s="4" t="inlineStr">
        <is>
          <t>Share-based Payment Arrangement, Expense</t>
        </is>
      </c>
      <c r="B8" s="6" t="n">
        <v>75</v>
      </c>
      <c r="C8" s="6" t="n">
        <v>344</v>
      </c>
      <c r="D8" s="6" t="n">
        <v>308</v>
      </c>
      <c r="E8" s="6" t="n">
        <v>10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Long-term Incentive Plan - Schedule of Nonvested Phantom Units (Details)</t>
        </is>
      </c>
      <c r="B1" s="2" t="inlineStr">
        <is>
          <t>9 Months Ended</t>
        </is>
      </c>
    </row>
    <row r="2">
      <c r="B2" s="2" t="inlineStr">
        <is>
          <t>Sep. 30, 2020$ / sharesshares</t>
        </is>
      </c>
    </row>
    <row r="3">
      <c r="A3" s="4" t="inlineStr">
        <is>
          <t>Nonvested, number of units (in shares) | shares</t>
        </is>
      </c>
      <c r="B3" s="5" t="n">
        <v>78345</v>
      </c>
    </row>
    <row r="4">
      <c r="A4" s="4" t="inlineStr">
        <is>
          <t>Nonvested, weighted average grant date fair value per unit (in dollars per share) | $ / shares</t>
        </is>
      </c>
      <c r="B4" s="7" t="n">
        <v>18.62</v>
      </c>
    </row>
    <row r="5">
      <c r="A5" s="4" t="inlineStr">
        <is>
          <t>Granted, number of units (in shares) | shares</t>
        </is>
      </c>
      <c r="B5" s="5" t="n">
        <v>33705</v>
      </c>
    </row>
    <row r="6">
      <c r="A6" s="4" t="inlineStr">
        <is>
          <t>Granted, weighted average grant date fair value per unit (in dollars per share) | $ / shares</t>
        </is>
      </c>
      <c r="B6" s="7" t="n">
        <v>8.9</v>
      </c>
    </row>
    <row r="7">
      <c r="A7" s="4" t="inlineStr">
        <is>
          <t>Vested, number of units (in shares) | shares</t>
        </is>
      </c>
      <c r="B7" s="5" t="n">
        <v>-78173</v>
      </c>
    </row>
    <row r="8">
      <c r="A8" s="4" t="inlineStr">
        <is>
          <t>Vested, weighted average grant date fair value per unit (in dollars per share) | $ / shares</t>
        </is>
      </c>
      <c r="B8" s="7" t="n">
        <v>18.62</v>
      </c>
    </row>
    <row r="9">
      <c r="A9" s="4" t="inlineStr">
        <is>
          <t>Forfeited, number of units (in shares) | shares</t>
        </is>
      </c>
      <c r="B9" s="5" t="n">
        <v>-172</v>
      </c>
    </row>
    <row r="10">
      <c r="A10" s="4" t="inlineStr">
        <is>
          <t>Forfeited, weighted average grant date fair value per unit (in dollars per share) | $ / shares</t>
        </is>
      </c>
      <c r="B10" s="7" t="n">
        <v>18.95</v>
      </c>
    </row>
    <row r="11">
      <c r="A11" s="4" t="inlineStr">
        <is>
          <t>Nonvested, number of units (in shares) | shares</t>
        </is>
      </c>
      <c r="B11" s="5" t="n">
        <v>33705</v>
      </c>
    </row>
    <row r="12">
      <c r="A12" s="4" t="inlineStr">
        <is>
          <t>Nonvested, weighted average grant date fair value per unit (in dollars per share) | $ / shares</t>
        </is>
      </c>
      <c r="B12" s="7"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5 - Subsequent Events (Details Textual) - Consol Energy [Member] shares in Millions</t>
        </is>
      </c>
      <c r="B1" s="2" t="inlineStr">
        <is>
          <t>3 Months Ended</t>
        </is>
      </c>
    </row>
    <row r="2">
      <c r="B2" s="2" t="inlineStr">
        <is>
          <t>Mar. 31, 2021shares</t>
        </is>
      </c>
      <c r="C2" s="2" t="inlineStr">
        <is>
          <t>Sep. 30, 2020</t>
        </is>
      </c>
    </row>
    <row r="3">
      <c r="A3" s="4" t="inlineStr">
        <is>
          <t>CONSOL Coal Resources LP [Member ]</t>
        </is>
      </c>
    </row>
    <row r="4">
      <c r="A4" s="4" t="inlineStr">
        <is>
          <t>Ownership Percentage</t>
        </is>
      </c>
      <c r="C4" s="4" t="inlineStr">
        <is>
          <t>60.70%</t>
        </is>
      </c>
    </row>
    <row r="5">
      <c r="A5" s="4" t="inlineStr">
        <is>
          <t>Forecast [Member] | CONSOL Coal Resources LP [Member ]</t>
        </is>
      </c>
    </row>
    <row r="6">
      <c r="A6" s="4" t="inlineStr">
        <is>
          <t>Business Combination, Consideration Transferred, Equity Interests, Shares, Exchange Ratio</t>
        </is>
      </c>
      <c r="B6" s="9" t="n">
        <v>0.73</v>
      </c>
    </row>
    <row r="7">
      <c r="A7" s="4" t="inlineStr">
        <is>
          <t>Business Acquisition, Equity Interest Issued or Issuable, Number of Shares (in shares)</t>
        </is>
      </c>
      <c r="B7" s="5" t="n">
        <v>8</v>
      </c>
    </row>
    <row r="8">
      <c r="A8" s="4" t="inlineStr">
        <is>
          <t>Business Acquisition, Equity Interest Issued or Issuable, Percent of Oustanding Shares</t>
        </is>
      </c>
      <c r="B8" s="4" t="inlineStr">
        <is>
          <t>22.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9" customWidth="1" min="3" max="3"/>
    <col width="37" customWidth="1" min="4" max="4"/>
    <col width="80" customWidth="1" min="5" max="5"/>
    <col width="40" customWidth="1" min="6" max="6"/>
    <col width="80" customWidth="1" min="7" max="7"/>
    <col width="52" customWidth="1" min="8" max="8"/>
    <col width="80" customWidth="1" min="9" max="9"/>
    <col width="25" customWidth="1" min="10" max="10"/>
    <col width="80" customWidth="1" min="11" max="11"/>
  </cols>
  <sheetData>
    <row r="1">
      <c r="A1" s="1" t="inlineStr">
        <is>
          <t>Consolidated Statement of Partners' Capital (Unaudited) - USD ($) $ in Thousands</t>
        </is>
      </c>
      <c r="B1" s="2" t="inlineStr">
        <is>
          <t>Total</t>
        </is>
      </c>
      <c r="C1" s="2" t="inlineStr">
        <is>
          <t>Cumulative Effect, Period of Adoption, Adjustment [Member]</t>
        </is>
      </c>
      <c r="D1" s="2" t="inlineStr">
        <is>
          <t>AOCI Attributable to Parent [Member]</t>
        </is>
      </c>
      <c r="E1" s="2" t="inlineStr">
        <is>
          <t>AOCI Attributable to Parent [Member]Cumulative Effect, Period of Adoption, Adjustment [Member]</t>
        </is>
      </c>
      <c r="F1" s="2" t="inlineStr">
        <is>
          <t>Limited Partner [Member]Common [Member]</t>
        </is>
      </c>
      <c r="G1" s="2" t="inlineStr">
        <is>
          <t>Limited Partner [Member]Common [Member]Cumulative Effect, Period of Adoption, Adjustment [Member]</t>
        </is>
      </c>
      <c r="H1" s="2" t="inlineStr">
        <is>
          <t>Limited Partner [Member]Subordinated Units [Member]</t>
        </is>
      </c>
      <c r="I1" s="2" t="inlineStr">
        <is>
          <t>Limited Partner [Member]Subordinated Units [Member]Cumulative Effect, Period of Adoption, Adjustment [Member]</t>
        </is>
      </c>
      <c r="J1" s="2" t="inlineStr">
        <is>
          <t>General Partner [Member]</t>
        </is>
      </c>
      <c r="K1" s="2" t="inlineStr">
        <is>
          <t>General Partner [Member]Cumulative Effect, Period of Adoption, Adjustment [Member]</t>
        </is>
      </c>
    </row>
    <row r="2">
      <c r="A2" s="4" t="inlineStr">
        <is>
          <t>Balance at Dec. 31, 2018</t>
        </is>
      </c>
      <c r="B2" s="6" t="n">
        <v>224740</v>
      </c>
      <c r="D2" s="6" t="n">
        <v>11920</v>
      </c>
      <c r="F2" s="6" t="n">
        <v>212122</v>
      </c>
      <c r="H2" s="6" t="n">
        <v>-11421</v>
      </c>
      <c r="J2" s="6" t="n">
        <v>12119</v>
      </c>
    </row>
    <row r="3">
      <c r="A3" s="4" t="inlineStr">
        <is>
          <t>Net Income (Loss)</t>
        </is>
      </c>
      <c r="B3" s="5" t="n">
        <v>15220</v>
      </c>
      <c r="D3" s="5" t="n">
        <v>0</v>
      </c>
      <c r="F3" s="5" t="n">
        <v>8676</v>
      </c>
      <c r="H3" s="5" t="n">
        <v>6287</v>
      </c>
      <c r="J3" s="5" t="n">
        <v>257</v>
      </c>
    </row>
    <row r="4">
      <c r="A4" s="4" t="inlineStr">
        <is>
          <t>Unitholder Distributions</t>
        </is>
      </c>
      <c r="B4" s="5" t="n">
        <v>-14405</v>
      </c>
      <c r="D4" s="5" t="n">
        <v>0</v>
      </c>
      <c r="F4" s="5" t="n">
        <v>-8211</v>
      </c>
      <c r="H4" s="5" t="n">
        <v>-5951</v>
      </c>
      <c r="J4" s="5" t="n">
        <v>-243</v>
      </c>
    </row>
    <row r="5">
      <c r="A5" s="4" t="inlineStr">
        <is>
          <t>Unit-Based Compensation</t>
        </is>
      </c>
      <c r="B5" s="5" t="n">
        <v>397</v>
      </c>
      <c r="D5" s="5" t="n">
        <v>0</v>
      </c>
      <c r="F5" s="5" t="n">
        <v>397</v>
      </c>
      <c r="H5" s="5" t="n">
        <v>0</v>
      </c>
      <c r="J5" s="5" t="n">
        <v>0</v>
      </c>
    </row>
    <row r="6">
      <c r="A6" s="4" t="inlineStr">
        <is>
          <t>Units Withheld for Taxes</t>
        </is>
      </c>
      <c r="B6" s="5" t="n">
        <v>-880</v>
      </c>
      <c r="D6" s="5" t="n">
        <v>0</v>
      </c>
      <c r="F6" s="5" t="n">
        <v>-880</v>
      </c>
      <c r="H6" s="5" t="n">
        <v>0</v>
      </c>
      <c r="J6" s="5" t="n">
        <v>0</v>
      </c>
    </row>
    <row r="7">
      <c r="A7" s="4" t="inlineStr">
        <is>
          <t>Actuarially Determined Long-Term Liability Adjustments</t>
        </is>
      </c>
      <c r="B7" s="5" t="n">
        <v>-3</v>
      </c>
      <c r="D7" s="5" t="n">
        <v>-3</v>
      </c>
      <c r="F7" s="5" t="n">
        <v>0</v>
      </c>
      <c r="H7" s="5" t="n">
        <v>0</v>
      </c>
      <c r="J7" s="5" t="n">
        <v>0</v>
      </c>
    </row>
    <row r="8">
      <c r="A8" s="4" t="inlineStr">
        <is>
          <t>Balance at Mar. 31, 2019</t>
        </is>
      </c>
      <c r="B8" s="5" t="n">
        <v>225069</v>
      </c>
      <c r="D8" s="5" t="n">
        <v>11917</v>
      </c>
      <c r="F8" s="5" t="n">
        <v>212104</v>
      </c>
      <c r="H8" s="5" t="n">
        <v>-11085</v>
      </c>
      <c r="J8" s="5" t="n">
        <v>12133</v>
      </c>
    </row>
    <row r="9">
      <c r="A9" s="4" t="inlineStr">
        <is>
          <t>Balance at Dec. 31, 2018</t>
        </is>
      </c>
      <c r="B9" s="5" t="n">
        <v>224740</v>
      </c>
      <c r="D9" s="5" t="n">
        <v>11920</v>
      </c>
      <c r="F9" s="5" t="n">
        <v>212122</v>
      </c>
      <c r="H9" s="5" t="n">
        <v>-11421</v>
      </c>
      <c r="J9" s="5" t="n">
        <v>12119</v>
      </c>
    </row>
    <row r="10">
      <c r="A10" s="4" t="inlineStr">
        <is>
          <t>Net Income (Loss)</t>
        </is>
      </c>
      <c r="B10" s="5" t="n">
        <v>36577</v>
      </c>
    </row>
    <row r="11">
      <c r="A11" s="4" t="inlineStr">
        <is>
          <t>Balance at Sep. 30, 2019</t>
        </is>
      </c>
      <c r="B11" s="5" t="n">
        <v>218294</v>
      </c>
      <c r="D11" s="5" t="n">
        <v>11909</v>
      </c>
      <c r="F11" s="5" t="n">
        <v>194378</v>
      </c>
      <c r="H11" s="5" t="n">
        <v>0</v>
      </c>
      <c r="J11" s="5" t="n">
        <v>12007</v>
      </c>
    </row>
    <row r="12">
      <c r="A12" s="4" t="inlineStr">
        <is>
          <t>Balance at Mar. 31, 2019</t>
        </is>
      </c>
      <c r="B12" s="5" t="n">
        <v>225069</v>
      </c>
      <c r="D12" s="5" t="n">
        <v>11917</v>
      </c>
      <c r="F12" s="5" t="n">
        <v>212104</v>
      </c>
      <c r="H12" s="5" t="n">
        <v>-11085</v>
      </c>
      <c r="J12" s="5" t="n">
        <v>12133</v>
      </c>
    </row>
    <row r="13">
      <c r="A13" s="4" t="inlineStr">
        <is>
          <t>Net Income (Loss)</t>
        </is>
      </c>
      <c r="B13" s="5" t="n">
        <v>14387</v>
      </c>
      <c r="D13" s="5" t="n">
        <v>0</v>
      </c>
      <c r="F13" s="5" t="n">
        <v>8201</v>
      </c>
      <c r="H13" s="5" t="n">
        <v>5944</v>
      </c>
      <c r="J13" s="5" t="n">
        <v>242</v>
      </c>
    </row>
    <row r="14">
      <c r="A14" s="4" t="inlineStr">
        <is>
          <t>Unitholder Distributions</t>
        </is>
      </c>
      <c r="B14" s="5" t="n">
        <v>-14404</v>
      </c>
      <c r="D14" s="5" t="n">
        <v>0</v>
      </c>
      <c r="F14" s="5" t="n">
        <v>-8211</v>
      </c>
      <c r="H14" s="5" t="n">
        <v>-5950</v>
      </c>
      <c r="J14" s="5" t="n">
        <v>-243</v>
      </c>
    </row>
    <row r="15">
      <c r="A15" s="4" t="inlineStr">
        <is>
          <t>Unit-Based Compensation</t>
        </is>
      </c>
      <c r="B15" s="5" t="n">
        <v>341</v>
      </c>
      <c r="D15" s="5" t="n">
        <v>0</v>
      </c>
      <c r="F15" s="5" t="n">
        <v>341</v>
      </c>
      <c r="H15" s="5" t="n">
        <v>0</v>
      </c>
      <c r="J15" s="5" t="n">
        <v>0</v>
      </c>
    </row>
    <row r="16">
      <c r="A16" s="4" t="inlineStr">
        <is>
          <t>Actuarially Determined Long-Term Liability Adjustments</t>
        </is>
      </c>
      <c r="B16" s="5" t="n">
        <v>-3</v>
      </c>
      <c r="D16" s="5" t="n">
        <v>-3</v>
      </c>
      <c r="F16" s="5" t="n">
        <v>0</v>
      </c>
      <c r="H16" s="5" t="n">
        <v>0</v>
      </c>
      <c r="J16" s="5" t="n">
        <v>0</v>
      </c>
    </row>
    <row r="17">
      <c r="A17" s="4" t="inlineStr">
        <is>
          <t>Balance at Jun. 30, 2019</t>
        </is>
      </c>
      <c r="B17" s="5" t="n">
        <v>225390</v>
      </c>
      <c r="D17" s="5" t="n">
        <v>11914</v>
      </c>
      <c r="F17" s="5" t="n">
        <v>212435</v>
      </c>
      <c r="H17" s="5" t="n">
        <v>-11091</v>
      </c>
      <c r="J17" s="5" t="n">
        <v>12132</v>
      </c>
    </row>
    <row r="18">
      <c r="A18" s="4" t="inlineStr">
        <is>
          <t>Net Income (Loss)</t>
        </is>
      </c>
      <c r="B18" s="5" t="n">
        <v>6970</v>
      </c>
      <c r="D18" s="5" t="n">
        <v>0</v>
      </c>
      <c r="F18" s="5" t="n">
        <v>6852</v>
      </c>
      <c r="H18" s="5" t="n">
        <v>0</v>
      </c>
      <c r="J18" s="5" t="n">
        <v>118</v>
      </c>
    </row>
    <row r="19">
      <c r="A19" s="4" t="inlineStr">
        <is>
          <t>Unitholder Distributions</t>
        </is>
      </c>
      <c r="B19" s="5" t="n">
        <v>-14405</v>
      </c>
      <c r="D19" s="5" t="n">
        <v>0</v>
      </c>
      <c r="F19" s="5" t="n">
        <v>-8211</v>
      </c>
      <c r="H19" s="5" t="n">
        <v>-5951</v>
      </c>
      <c r="J19" s="5" t="n">
        <v>-243</v>
      </c>
    </row>
    <row r="20">
      <c r="A20" s="4" t="inlineStr">
        <is>
          <t>Unit-Based Compensation</t>
        </is>
      </c>
      <c r="B20" s="5" t="n">
        <v>344</v>
      </c>
      <c r="D20" s="5" t="n">
        <v>0</v>
      </c>
      <c r="F20" s="5" t="n">
        <v>344</v>
      </c>
      <c r="H20" s="5" t="n">
        <v>0</v>
      </c>
      <c r="J20" s="5" t="n">
        <v>0</v>
      </c>
    </row>
    <row r="21">
      <c r="A21" s="4" t="inlineStr">
        <is>
          <t>Actuarially Determined Long-Term Liability Adjustments</t>
        </is>
      </c>
      <c r="B21" s="5" t="n">
        <v>-5</v>
      </c>
      <c r="D21" s="5" t="n">
        <v>-5</v>
      </c>
      <c r="F21" s="5" t="n">
        <v>0</v>
      </c>
      <c r="H21" s="5" t="n">
        <v>0</v>
      </c>
      <c r="J21" s="5" t="n">
        <v>0</v>
      </c>
    </row>
    <row r="22">
      <c r="A22" s="4" t="inlineStr">
        <is>
          <t>Balance at Sep. 30, 2019</t>
        </is>
      </c>
      <c r="B22" s="5" t="n">
        <v>218294</v>
      </c>
      <c r="D22" s="5" t="n">
        <v>11909</v>
      </c>
      <c r="F22" s="5" t="n">
        <v>194378</v>
      </c>
      <c r="H22" s="5" t="n">
        <v>0</v>
      </c>
      <c r="J22" s="5" t="n">
        <v>12007</v>
      </c>
    </row>
    <row r="23">
      <c r="A23" s="4" t="inlineStr">
        <is>
          <t>Conversion of Subordinated Units to Common Units1</t>
        </is>
      </c>
      <c r="B23" s="5" t="n">
        <v>0</v>
      </c>
      <c r="D23" s="5" t="n">
        <v>0</v>
      </c>
      <c r="F23" s="5" t="n">
        <v>-17042</v>
      </c>
      <c r="H23" s="5" t="n">
        <v>17042</v>
      </c>
      <c r="J23" s="5" t="n">
        <v>0</v>
      </c>
    </row>
    <row r="24">
      <c r="A24" s="4" t="inlineStr">
        <is>
          <t>Balance at Dec. 31, 2019</t>
        </is>
      </c>
      <c r="B24" s="5" t="n">
        <v>211861</v>
      </c>
      <c r="D24" s="5" t="n">
        <v>10579</v>
      </c>
      <c r="F24" s="5" t="n">
        <v>189367</v>
      </c>
      <c r="H24" s="5" t="n">
        <v>0</v>
      </c>
      <c r="J24" s="5" t="n">
        <v>11915</v>
      </c>
    </row>
    <row r="25">
      <c r="A25" s="4" t="inlineStr">
        <is>
          <t>Net Income (Loss)</t>
        </is>
      </c>
      <c r="B25" s="5" t="n">
        <v>164</v>
      </c>
      <c r="D25" s="5" t="n">
        <v>0</v>
      </c>
      <c r="F25" s="5" t="n">
        <v>161</v>
      </c>
      <c r="H25" s="5" t="n">
        <v>0</v>
      </c>
      <c r="J25" s="5" t="n">
        <v>3</v>
      </c>
    </row>
    <row r="26">
      <c r="A26" s="4" t="inlineStr">
        <is>
          <t>Unitholder Distributions</t>
        </is>
      </c>
      <c r="B26" s="5" t="n">
        <v>-14434</v>
      </c>
      <c r="D26" s="5" t="n">
        <v>0</v>
      </c>
      <c r="F26" s="5" t="n">
        <v>-14191</v>
      </c>
      <c r="H26" s="5" t="n">
        <v>0</v>
      </c>
      <c r="J26" s="5" t="n">
        <v>-243</v>
      </c>
    </row>
    <row r="27">
      <c r="A27" s="4" t="inlineStr">
        <is>
          <t>Unit-Based Compensation</t>
        </is>
      </c>
      <c r="B27" s="5" t="n">
        <v>159</v>
      </c>
      <c r="D27" s="5" t="n">
        <v>0</v>
      </c>
      <c r="F27" s="5" t="n">
        <v>159</v>
      </c>
      <c r="H27" s="5" t="n">
        <v>0</v>
      </c>
      <c r="J27" s="5" t="n">
        <v>0</v>
      </c>
    </row>
    <row r="28">
      <c r="A28" s="4" t="inlineStr">
        <is>
          <t>Units Withheld for Taxes</t>
        </is>
      </c>
      <c r="B28" s="5" t="n">
        <v>-217</v>
      </c>
      <c r="D28" s="5" t="n">
        <v>0</v>
      </c>
      <c r="F28" s="5" t="n">
        <v>-217</v>
      </c>
      <c r="H28" s="5" t="n">
        <v>0</v>
      </c>
      <c r="J28" s="5" t="n">
        <v>0</v>
      </c>
    </row>
    <row r="29">
      <c r="A29" s="4" t="inlineStr">
        <is>
          <t>Actuarially Determined Long-Term Liability Adjustments</t>
        </is>
      </c>
      <c r="B29" s="5" t="n">
        <v>39</v>
      </c>
      <c r="D29" s="5" t="n">
        <v>39</v>
      </c>
      <c r="F29" s="5" t="n">
        <v>0</v>
      </c>
      <c r="H29" s="5" t="n">
        <v>0</v>
      </c>
      <c r="J29" s="5" t="n">
        <v>0</v>
      </c>
    </row>
    <row r="30">
      <c r="A30" s="4" t="inlineStr">
        <is>
          <t>Balance at Mar. 31, 2020</t>
        </is>
      </c>
      <c r="B30" s="5" t="n">
        <v>197321</v>
      </c>
      <c r="D30" s="5" t="n">
        <v>10618</v>
      </c>
      <c r="F30" s="5" t="n">
        <v>175032</v>
      </c>
      <c r="H30" s="5" t="n">
        <v>0</v>
      </c>
      <c r="J30" s="5" t="n">
        <v>11671</v>
      </c>
    </row>
    <row r="31">
      <c r="A31" s="4" t="inlineStr">
        <is>
          <t>Balance (Accounting Standards Update 2016-13 [Member]) at Mar. 31, 2020</t>
        </is>
      </c>
      <c r="C31" s="6" t="n">
        <v>-251</v>
      </c>
      <c r="E31" s="6" t="n">
        <v>0</v>
      </c>
      <c r="G31" s="6" t="n">
        <v>-247</v>
      </c>
      <c r="I31" s="6" t="n">
        <v>0</v>
      </c>
      <c r="K31" s="6" t="n">
        <v>-4</v>
      </c>
    </row>
    <row r="32">
      <c r="A32" s="4" t="inlineStr">
        <is>
          <t>Balance at Dec. 31, 2019</t>
        </is>
      </c>
      <c r="B32" s="5" t="n">
        <v>211861</v>
      </c>
      <c r="D32" s="5" t="n">
        <v>10579</v>
      </c>
      <c r="F32" s="5" t="n">
        <v>189367</v>
      </c>
      <c r="H32" s="5" t="n">
        <v>0</v>
      </c>
      <c r="J32" s="5" t="n">
        <v>11915</v>
      </c>
    </row>
    <row r="33">
      <c r="A33" s="4" t="inlineStr">
        <is>
          <t>Net Income (Loss)</t>
        </is>
      </c>
      <c r="B33" s="5" t="n">
        <v>-13219</v>
      </c>
    </row>
    <row r="34">
      <c r="A34" s="4" t="inlineStr">
        <is>
          <t>Balance at Sep. 30, 2020</t>
        </is>
      </c>
      <c r="B34" s="5" t="n">
        <v>184164</v>
      </c>
      <c r="D34" s="5" t="n">
        <v>10695</v>
      </c>
      <c r="F34" s="5" t="n">
        <v>162023</v>
      </c>
      <c r="H34" s="5" t="n">
        <v>0</v>
      </c>
      <c r="J34" s="5" t="n">
        <v>11446</v>
      </c>
    </row>
    <row r="35">
      <c r="A35" s="4" t="inlineStr">
        <is>
          <t>Balance at Mar. 31, 2020</t>
        </is>
      </c>
      <c r="B35" s="5" t="n">
        <v>197321</v>
      </c>
      <c r="D35" s="5" t="n">
        <v>10618</v>
      </c>
      <c r="F35" s="5" t="n">
        <v>175032</v>
      </c>
      <c r="H35" s="5" t="n">
        <v>0</v>
      </c>
      <c r="J35" s="5" t="n">
        <v>11671</v>
      </c>
    </row>
    <row r="36">
      <c r="A36" s="4" t="inlineStr">
        <is>
          <t>Net Income (Loss)</t>
        </is>
      </c>
      <c r="B36" s="5" t="n">
        <v>-7854</v>
      </c>
      <c r="D36" s="5" t="n">
        <v>0</v>
      </c>
      <c r="F36" s="5" t="n">
        <v>-7722</v>
      </c>
      <c r="H36" s="5" t="n">
        <v>0</v>
      </c>
      <c r="J36" s="5" t="n">
        <v>-132</v>
      </c>
    </row>
    <row r="37">
      <c r="A37" s="4" t="inlineStr">
        <is>
          <t>Unit-Based Compensation</t>
        </is>
      </c>
      <c r="B37" s="5" t="n">
        <v>74</v>
      </c>
      <c r="D37" s="5" t="n">
        <v>0</v>
      </c>
      <c r="F37" s="5" t="n">
        <v>74</v>
      </c>
      <c r="H37" s="5" t="n">
        <v>0</v>
      </c>
      <c r="J37" s="5" t="n">
        <v>0</v>
      </c>
    </row>
    <row r="38">
      <c r="A38" s="4" t="inlineStr">
        <is>
          <t>Actuarially Determined Long-Term Liability Adjustments</t>
        </is>
      </c>
      <c r="B38" s="5" t="n">
        <v>38</v>
      </c>
      <c r="D38" s="5" t="n">
        <v>38</v>
      </c>
      <c r="F38" s="5" t="n">
        <v>0</v>
      </c>
      <c r="H38" s="5" t="n">
        <v>0</v>
      </c>
      <c r="J38" s="5" t="n">
        <v>0</v>
      </c>
    </row>
    <row r="39">
      <c r="A39" s="4" t="inlineStr">
        <is>
          <t>Balance at Jun. 30, 2020</t>
        </is>
      </c>
      <c r="B39" s="5" t="n">
        <v>189579</v>
      </c>
      <c r="D39" s="5" t="n">
        <v>10656</v>
      </c>
      <c r="F39" s="5" t="n">
        <v>167384</v>
      </c>
      <c r="H39" s="5" t="n">
        <v>0</v>
      </c>
      <c r="J39" s="5" t="n">
        <v>11539</v>
      </c>
    </row>
    <row r="40">
      <c r="A40" s="4" t="inlineStr">
        <is>
          <t>Net Income (Loss)</t>
        </is>
      </c>
      <c r="B40" s="5" t="n">
        <v>-5529</v>
      </c>
      <c r="D40" s="5" t="n">
        <v>0</v>
      </c>
      <c r="F40" s="5" t="n">
        <v>-5436</v>
      </c>
      <c r="H40" s="5" t="n">
        <v>0</v>
      </c>
      <c r="J40" s="5" t="n">
        <v>-93</v>
      </c>
    </row>
    <row r="41">
      <c r="A41" s="4" t="inlineStr">
        <is>
          <t>Unit-Based Compensation</t>
        </is>
      </c>
      <c r="B41" s="5" t="n">
        <v>75</v>
      </c>
      <c r="D41" s="5" t="n">
        <v>0</v>
      </c>
      <c r="F41" s="5" t="n">
        <v>75</v>
      </c>
      <c r="H41" s="5" t="n">
        <v>0</v>
      </c>
      <c r="J41" s="5" t="n">
        <v>0</v>
      </c>
    </row>
    <row r="42">
      <c r="A42" s="4" t="inlineStr">
        <is>
          <t>Actuarially Determined Long-Term Liability Adjustments</t>
        </is>
      </c>
      <c r="B42" s="5" t="n">
        <v>39</v>
      </c>
      <c r="D42" s="5" t="n">
        <v>39</v>
      </c>
      <c r="F42" s="5" t="n">
        <v>0</v>
      </c>
      <c r="H42" s="5" t="n">
        <v>0</v>
      </c>
      <c r="J42" s="5" t="n">
        <v>0</v>
      </c>
    </row>
    <row r="43">
      <c r="A43" s="4" t="inlineStr">
        <is>
          <t>Balance at Sep. 30, 2020</t>
        </is>
      </c>
      <c r="B43" s="6" t="n">
        <v>184164</v>
      </c>
      <c r="D43" s="6" t="n">
        <v>10695</v>
      </c>
      <c r="F43" s="6" t="n">
        <v>162023</v>
      </c>
      <c r="H43" s="6" t="n">
        <v>0</v>
      </c>
      <c r="J43" s="6" t="n">
        <v>11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3219</v>
      </c>
      <c r="C4" s="6" t="n">
        <v>36577</v>
      </c>
    </row>
    <row r="5">
      <c r="A5" s="3" t="inlineStr">
        <is>
          <t>Adjustments to Reconcile Net (Loss) Income to Net Cash Provided by Operating Activities:</t>
        </is>
      </c>
    </row>
    <row r="6">
      <c r="A6" s="4" t="inlineStr">
        <is>
          <t>Depreciation, Depletion and Amortization</t>
        </is>
      </c>
      <c r="B6" s="5" t="n">
        <v>35753</v>
      </c>
      <c r="C6" s="5" t="n">
        <v>33639</v>
      </c>
    </row>
    <row r="7">
      <c r="A7" s="4" t="inlineStr">
        <is>
          <t>(Gain) Loss on Sale of Assets</t>
        </is>
      </c>
      <c r="B7" s="5" t="n">
        <v>-59</v>
      </c>
      <c r="C7" s="5" t="n">
        <v>5</v>
      </c>
    </row>
    <row r="8">
      <c r="A8" s="4" t="inlineStr">
        <is>
          <t>Unit-Based Compensation</t>
        </is>
      </c>
      <c r="B8" s="5" t="n">
        <v>308</v>
      </c>
      <c r="C8" s="5" t="n">
        <v>1082</v>
      </c>
    </row>
    <row r="9">
      <c r="A9" s="3" t="inlineStr">
        <is>
          <t>Changes in Operating Assets:</t>
        </is>
      </c>
    </row>
    <row r="10">
      <c r="A10" s="4" t="inlineStr">
        <is>
          <t>Trade and Other Receivables</t>
        </is>
      </c>
      <c r="B10" s="5" t="n">
        <v>8245</v>
      </c>
      <c r="C10" s="5" t="n">
        <v>-4353</v>
      </c>
    </row>
    <row r="11">
      <c r="A11" s="4" t="inlineStr">
        <is>
          <t>Inventories</t>
        </is>
      </c>
      <c r="B11" s="5" t="n">
        <v>-525</v>
      </c>
      <c r="C11" s="5" t="n">
        <v>-273</v>
      </c>
    </row>
    <row r="12">
      <c r="A12" s="4" t="inlineStr">
        <is>
          <t>Prepaid Expenses</t>
        </is>
      </c>
      <c r="B12" s="5" t="n">
        <v>1660</v>
      </c>
      <c r="C12" s="5" t="n">
        <v>-1998</v>
      </c>
    </row>
    <row r="13">
      <c r="A13" s="4" t="inlineStr">
        <is>
          <t>Changes in Other Assets</t>
        </is>
      </c>
      <c r="B13" s="5" t="n">
        <v>528</v>
      </c>
      <c r="C13" s="5" t="n">
        <v>1610</v>
      </c>
    </row>
    <row r="14">
      <c r="A14" s="3" t="inlineStr">
        <is>
          <t>Changes in Operating Liabilities:</t>
        </is>
      </c>
    </row>
    <row r="15">
      <c r="A15" s="4" t="inlineStr">
        <is>
          <t>Accounts Payable</t>
        </is>
      </c>
      <c r="B15" s="5" t="n">
        <v>-6344</v>
      </c>
      <c r="C15" s="5" t="n">
        <v>-2041</v>
      </c>
    </row>
    <row r="16">
      <c r="A16" s="4" t="inlineStr">
        <is>
          <t>Accounts Payable—Related Party</t>
        </is>
      </c>
      <c r="B16" s="5" t="n">
        <v>6616</v>
      </c>
      <c r="C16" s="5" t="n">
        <v>-949</v>
      </c>
    </row>
    <row r="17">
      <c r="A17" s="4" t="inlineStr">
        <is>
          <t>Other Operating Liabilities</t>
        </is>
      </c>
      <c r="B17" s="5" t="n">
        <v>-61</v>
      </c>
      <c r="C17" s="5" t="n">
        <v>3645</v>
      </c>
    </row>
    <row r="18">
      <c r="A18" s="4" t="inlineStr">
        <is>
          <t>Changes in Other Liabilities</t>
        </is>
      </c>
      <c r="B18" s="5" t="n">
        <v>1228</v>
      </c>
      <c r="C18" s="5" t="n">
        <v>561</v>
      </c>
    </row>
    <row r="19">
      <c r="A19" s="4" t="inlineStr">
        <is>
          <t>Net Cash Provided by Operating Activities</t>
        </is>
      </c>
      <c r="B19" s="5" t="n">
        <v>34130</v>
      </c>
      <c r="C19" s="5" t="n">
        <v>67505</v>
      </c>
    </row>
    <row r="20">
      <c r="A20" s="3" t="inlineStr">
        <is>
          <t>Cash Flows from Investing Activities:</t>
        </is>
      </c>
    </row>
    <row r="21">
      <c r="A21" s="4" t="inlineStr">
        <is>
          <t>Capital Expenditures</t>
        </is>
      </c>
      <c r="B21" s="5" t="n">
        <v>-13172</v>
      </c>
      <c r="C21" s="5" t="n">
        <v>-29354</v>
      </c>
    </row>
    <row r="22">
      <c r="A22" s="4" t="inlineStr">
        <is>
          <t>Proceeds from Sales of Assets</t>
        </is>
      </c>
      <c r="B22" s="5" t="n">
        <v>85</v>
      </c>
      <c r="C22" s="5" t="n">
        <v>4</v>
      </c>
    </row>
    <row r="23">
      <c r="A23" s="4" t="inlineStr">
        <is>
          <t>Net Cash Used in Investing Activities</t>
        </is>
      </c>
      <c r="B23" s="5" t="n">
        <v>-13087</v>
      </c>
      <c r="C23" s="5" t="n">
        <v>-29350</v>
      </c>
    </row>
    <row r="24">
      <c r="A24" s="3" t="inlineStr">
        <is>
          <t>Cash Flows from Financing Activities:</t>
        </is>
      </c>
    </row>
    <row r="25">
      <c r="A25" s="4" t="inlineStr">
        <is>
          <t>Proceeds from Finance Lease Obligations</t>
        </is>
      </c>
      <c r="B25" s="5" t="n">
        <v>4073</v>
      </c>
      <c r="C25" s="5" t="n">
        <v>0</v>
      </c>
    </row>
    <row r="26">
      <c r="A26" s="4" t="inlineStr">
        <is>
          <t>Payments on Finance Lease Obligations</t>
        </is>
      </c>
      <c r="B26" s="5" t="n">
        <v>-4143</v>
      </c>
      <c r="C26" s="5" t="n">
        <v>-2853</v>
      </c>
    </row>
    <row r="27">
      <c r="A27" s="4" t="inlineStr">
        <is>
          <t>Net (Payments on) Proceeds From Related Party Long-Term Notes</t>
        </is>
      </c>
      <c r="B27" s="5" t="n">
        <v>-6240</v>
      </c>
      <c r="C27" s="5" t="n">
        <v>18400</v>
      </c>
    </row>
    <row r="28">
      <c r="A28" s="4" t="inlineStr">
        <is>
          <t>Payments for Unitholder Distributions</t>
        </is>
      </c>
      <c r="B28" s="5" t="n">
        <v>-14434</v>
      </c>
      <c r="C28" s="5" t="n">
        <v>-43214</v>
      </c>
    </row>
    <row r="29">
      <c r="A29" s="4" t="inlineStr">
        <is>
          <t>Units Withheld for Taxes</t>
        </is>
      </c>
      <c r="B29" s="5" t="n">
        <v>-217</v>
      </c>
      <c r="C29" s="5" t="n">
        <v>-880</v>
      </c>
    </row>
    <row r="30">
      <c r="A30" s="4" t="inlineStr">
        <is>
          <t>Net Cash Used in Financing Activities</t>
        </is>
      </c>
      <c r="B30" s="5" t="n">
        <v>-20961</v>
      </c>
      <c r="C30" s="5" t="n">
        <v>-28547</v>
      </c>
    </row>
    <row r="31">
      <c r="A31" s="4" t="inlineStr">
        <is>
          <t>Net Increase in Cash</t>
        </is>
      </c>
      <c r="B31" s="5" t="n">
        <v>82</v>
      </c>
      <c r="C31" s="5" t="n">
        <v>9608</v>
      </c>
    </row>
    <row r="32">
      <c r="A32" s="4" t="inlineStr">
        <is>
          <t>Cash at Beginning of Period</t>
        </is>
      </c>
      <c r="B32" s="5" t="n">
        <v>543</v>
      </c>
      <c r="C32" s="5" t="n">
        <v>1003</v>
      </c>
    </row>
    <row r="33">
      <c r="A33" s="4" t="inlineStr">
        <is>
          <t>Cash at End of Period</t>
        </is>
      </c>
      <c r="B33" s="5" t="n">
        <v>625</v>
      </c>
      <c r="C33" s="5" t="n">
        <v>10611</v>
      </c>
    </row>
    <row r="34">
      <c r="A34" s="3" t="inlineStr">
        <is>
          <t>Non-Cash Investing and Financing Activities:</t>
        </is>
      </c>
    </row>
    <row r="35">
      <c r="A35" s="4" t="inlineStr">
        <is>
          <t>Finance Lease</t>
        </is>
      </c>
      <c r="B35" s="5" t="n">
        <v>4334</v>
      </c>
      <c r="C35" s="5" t="n">
        <v>0</v>
      </c>
    </row>
    <row r="36">
      <c r="A36" s="4" t="inlineStr">
        <is>
          <t>Other Equipment Financing</t>
        </is>
      </c>
      <c r="B36" s="6" t="n">
        <v>3281</v>
      </c>
      <c r="C36" s="6" t="n">
        <v>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1—BASIS The accompanying unaudited Consolidated Financial Statements were prepared in accordance with accounting principles generally accepted in the United States (“U.S. GAAP”) for interim financial information. Accordingly, they do not For the three nine September 30, 2020 2019 The Partnership is a master limited partnership formed on March 16, 2015 September 30, 2020 Recent Accounting Pronouncements: In March 2020, 2020 04 848 March 12, 2020 December 31, 2022. may March 12, 2020, March 12, 2020, March 12, 2020. not In August 2018, 2018 14 715 20 December 15,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2—REVENUE: The following table disaggregates our revenue from contracts with customers for the three nine September 30, 2020 September 30, 2019
Three Months Ended September 30, Nine Months Ended September 30,
2020 2019 2020 2019
Coal Revenue $ 46,016 $ 75,385 $ 135,386 $ 246,166
Freight Revenue 3,227 900 4,785 3,529
Total Revenue from Contracts with Customers $ 49,243 $ 76,285 $ 140,171 $ 249,695 Coal Revenue Coal revenue is generally recognized when title passes to the customer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which represent market-driven price adjustments, wherein there is no not not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We have determined that each ton of coal represents a separate and distinct performance obligation. Some of our contracts span multiple years and have annual pricing modification provisions, based upon market-driven or inflationary adjustments, where no While we do, from time to time, experience costs of obtaining coal customer contracts with amortization periods greater than one three nine September 30, 2020 September 30, 2019 not not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separately from trade receivables in the Partnership's unaudited Consolidated Balance Sheets and are reclassified to trade receivables as title passes to the customer and the Partnership's right to consideration becomes unconditional. Payments for coal shipments are typically due within two four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02:51Z</dcterms:created>
  <dcterms:modified xmlns:dcterms="http://purl.org/dc/terms/" xmlns:xsi="http://www.w3.org/2001/XMLSchema-instance" xsi:type="dcterms:W3CDTF">2020-11-05T07:02:51Z</dcterms:modified>
</cp:coreProperties>
</file>